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Recen"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Changes in Accumulated Other Co" sheetId="11" state="visible" r:id="rId11"/>
    <sheet xmlns:r="http://schemas.openxmlformats.org/officeDocument/2006/relationships" name="Capital Stock"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Long-Term Obligations" sheetId="18" state="visible" r:id="rId18"/>
    <sheet xmlns:r="http://schemas.openxmlformats.org/officeDocument/2006/relationships" name="Acquisitions" sheetId="19" state="visible" r:id="rId19"/>
    <sheet xmlns:r="http://schemas.openxmlformats.org/officeDocument/2006/relationships" name="Revenue from Contracts with Cus" sheetId="20" state="visible" r:id="rId20"/>
    <sheet xmlns:r="http://schemas.openxmlformats.org/officeDocument/2006/relationships" name="Cash, Cash Equivalents and Res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Rec24" sheetId="24" state="visible" r:id="rId24"/>
    <sheet xmlns:r="http://schemas.openxmlformats.org/officeDocument/2006/relationships" name="Inventories (Tables)" sheetId="25" state="visible" r:id="rId25"/>
    <sheet xmlns:r="http://schemas.openxmlformats.org/officeDocument/2006/relationships" name="Changes in Accumulated Other 26" sheetId="26" state="visible" r:id="rId26"/>
    <sheet xmlns:r="http://schemas.openxmlformats.org/officeDocument/2006/relationships" name="Segment Information (Tables)"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Long-Term Obligations (Tables)" sheetId="31" state="visible" r:id="rId31"/>
    <sheet xmlns:r="http://schemas.openxmlformats.org/officeDocument/2006/relationships" name="Revenue from Contracts with C32" sheetId="32" state="visible" r:id="rId32"/>
    <sheet xmlns:r="http://schemas.openxmlformats.org/officeDocument/2006/relationships" name="Description of Business - Addit" sheetId="33" state="visible" r:id="rId33"/>
    <sheet xmlns:r="http://schemas.openxmlformats.org/officeDocument/2006/relationships" name="Basis of Presentation and Rec34" sheetId="34" state="visible" r:id="rId34"/>
    <sheet xmlns:r="http://schemas.openxmlformats.org/officeDocument/2006/relationships" name="Inventories - Inventories (Deta" sheetId="35" state="visible" r:id="rId35"/>
    <sheet xmlns:r="http://schemas.openxmlformats.org/officeDocument/2006/relationships" name="Income Taxes - Additional Infor" sheetId="36" state="visible" r:id="rId36"/>
    <sheet xmlns:r="http://schemas.openxmlformats.org/officeDocument/2006/relationships" name="Changes in Accumulated Other 37" sheetId="37" state="visible" r:id="rId37"/>
    <sheet xmlns:r="http://schemas.openxmlformats.org/officeDocument/2006/relationships" name="Capital Stock - Additional Info" sheetId="38" state="visible" r:id="rId38"/>
    <sheet xmlns:r="http://schemas.openxmlformats.org/officeDocument/2006/relationships" name="Segment Information - Additiona" sheetId="39" state="visible" r:id="rId39"/>
    <sheet xmlns:r="http://schemas.openxmlformats.org/officeDocument/2006/relationships" name="Segment Information - Schedule "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Fair Value Measurements - Sum46"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Long-Term Obligations - Summary" sheetId="49" state="visible" r:id="rId49"/>
    <sheet xmlns:r="http://schemas.openxmlformats.org/officeDocument/2006/relationships" name="Long-Term Obligations - Additio" sheetId="50" state="visible" r:id="rId50"/>
    <sheet xmlns:r="http://schemas.openxmlformats.org/officeDocument/2006/relationships" name="Acquisitions - Additional Infor" sheetId="51" state="visible" r:id="rId51"/>
    <sheet xmlns:r="http://schemas.openxmlformats.org/officeDocument/2006/relationships" name="Revenue from Contracts with C52" sheetId="52" state="visible" r:id="rId52"/>
    <sheet xmlns:r="http://schemas.openxmlformats.org/officeDocument/2006/relationships" name="Revenue from Contracts with C53" sheetId="53" state="visible" r:id="rId53"/>
    <sheet xmlns:r="http://schemas.openxmlformats.org/officeDocument/2006/relationships" name="Cash, Cash Equivalents and Re54"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479">
  <si>
    <t>Document and Entity Information - shares</t>
  </si>
  <si>
    <t>6 Months Ended</t>
  </si>
  <si>
    <t>Jun. 30, 2018</t>
  </si>
  <si>
    <t>Jul. 25,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RTY</t>
  </si>
  <si>
    <t>Entity Registrant Name</t>
  </si>
  <si>
    <t>Party City Holdco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securities</t>
  </si>
  <si>
    <t>Commitments and contingencies</t>
  </si>
  <si>
    <t xml:space="preserve"> </t>
  </si>
  <si>
    <t>Stockholders' equity:</t>
  </si>
  <si>
    <t>Common stock (96,474,228 and 96,380,102 shares outstanding and 119,853,795 and 119,759,669 shares issued at June 30, 2018 and December 31, 2017, respectively)</t>
  </si>
  <si>
    <t>Additional paid-in capital</t>
  </si>
  <si>
    <t>Retained earnings</t>
  </si>
  <si>
    <t>Accumulated other comprehensive loss</t>
  </si>
  <si>
    <t>Total Party City Holdco Inc. stockholders' equity before common stock held in treasury</t>
  </si>
  <si>
    <t>Less: Common stock held in treasury, at cost (23,379,567 shares at June 30, 2018 and December 31, 2017)</t>
  </si>
  <si>
    <t>Total Party City Holdco Inc. stockholders' equity</t>
  </si>
  <si>
    <t>Noncontrolling interests</t>
  </si>
  <si>
    <t>Total stockholders' equity</t>
  </si>
  <si>
    <t>Total liabilities, redeemable securities and stockholders' equity</t>
  </si>
  <si>
    <t>Condensed Consolidated Balance Sheets (Parenthetical) - shares</t>
  </si>
  <si>
    <t>Statement of Financial Position [Abstract]</t>
  </si>
  <si>
    <t>Common stock, shares outstanding</t>
  </si>
  <si>
    <t>Common stock, shares issued</t>
  </si>
  <si>
    <t>Treasury stock, shares</t>
  </si>
  <si>
    <t>Condensed Consolidated Statements of Operations and Comprehensive Income - USD ($) $ in Thousands</t>
  </si>
  <si>
    <t>3 Months Ended</t>
  </si>
  <si>
    <t>Jun. 30, 2017</t>
  </si>
  <si>
    <t>Revenues:</t>
  </si>
  <si>
    <t>Total revenues</t>
  </si>
  <si>
    <t>Expenses:</t>
  </si>
  <si>
    <t>Cost of sales</t>
  </si>
  <si>
    <t>Wholesale selling expenses</t>
  </si>
  <si>
    <t>Retail operating expenses</t>
  </si>
  <si>
    <t>Franchise expenses</t>
  </si>
  <si>
    <t>General and administrative expenses</t>
  </si>
  <si>
    <t>Art and development costs</t>
  </si>
  <si>
    <t>Development stage expenses</t>
  </si>
  <si>
    <t>Total expenses</t>
  </si>
  <si>
    <t>Income from operations</t>
  </si>
  <si>
    <t>Interest expense, net</t>
  </si>
  <si>
    <t>Other expense (income), net</t>
  </si>
  <si>
    <t>Income before income taxes</t>
  </si>
  <si>
    <t>Income tax expense</t>
  </si>
  <si>
    <t>Net income</t>
  </si>
  <si>
    <t>Add: Net income attributable to redeemable securities holder</t>
  </si>
  <si>
    <t>Less: Net loss attributable to noncontrolling interests</t>
  </si>
  <si>
    <t>Net income attributable to common shareholders of Party City Holdco Inc.</t>
  </si>
  <si>
    <t>Net income per share attributable to common shareholders of Party City Holdco Inc. - Basic</t>
  </si>
  <si>
    <t>Net income per share attributable to common shareholders of Party City Holdco Inc. - Diluted</t>
  </si>
  <si>
    <t>Weighted-average number of common shares-Basic</t>
  </si>
  <si>
    <t>Weighted-average number of common shares-Diluted</t>
  </si>
  <si>
    <t>Dividends declared per share</t>
  </si>
  <si>
    <t>Comprehensive income</t>
  </si>
  <si>
    <t>Add: Comprehensive income attributable to redeemable securities holder</t>
  </si>
  <si>
    <t>Less: Comprehensive loss attributable to noncontrolling interests</t>
  </si>
  <si>
    <t>Comprehensive income attributable to common shareholders of Party City Holdco Inc.</t>
  </si>
  <si>
    <t>Net Sales [Member]</t>
  </si>
  <si>
    <t>Revenues</t>
  </si>
  <si>
    <t>Royalties and Franchise Fees [Member]</t>
  </si>
  <si>
    <t>Condensed Consolidated Statement of Stockholders' Equity - 6 months ended Jun. 30, 2018 - USD ($) $ in Thousands</t>
  </si>
  <si>
    <t>Total</t>
  </si>
  <si>
    <t>Common Stock [Member]</t>
  </si>
  <si>
    <t>Additional Paid-in Capital [Member]</t>
  </si>
  <si>
    <t>Retained Earnings [Member]</t>
  </si>
  <si>
    <t>Accumulated Other Comprehensive Loss [Member]</t>
  </si>
  <si>
    <t>Total Party City Holdco Inc. Stockholders' Equity Before Common Stock Held In Treasury [Member]</t>
  </si>
  <si>
    <t>Common Stock Held In Treasury [Member]</t>
  </si>
  <si>
    <t>Total Party City Holdco Inc. Stockholders' Equity [Member]</t>
  </si>
  <si>
    <t>Non-Controlling Interests [Member]</t>
  </si>
  <si>
    <t>Balance at Dec. 31, 2017</t>
  </si>
  <si>
    <t>Cumulative effect of change in accounting principle, net (see Note 2)</t>
  </si>
  <si>
    <t>Balance, as adjusted at Dec. 31, 2017</t>
  </si>
  <si>
    <t>Net income attributable to redeemable securities holder</t>
  </si>
  <si>
    <t>Stock option expense</t>
  </si>
  <si>
    <t>Restricted stock units - time-based</t>
  </si>
  <si>
    <t>Restricted stock units - performance-based</t>
  </si>
  <si>
    <t>Director - non-cash compensation</t>
  </si>
  <si>
    <t>Warrant expense</t>
  </si>
  <si>
    <t>Exercise of stock options</t>
  </si>
  <si>
    <t>Foreign currency adjustments</t>
  </si>
  <si>
    <t>Impact of foreign exchange contracts, net</t>
  </si>
  <si>
    <t>Balance at Jun. 30, 2018</t>
  </si>
  <si>
    <t>Condensed Consolidated Statements of Cash Flows - USD ($) $ in Thousands</t>
  </si>
  <si>
    <t>Cash flows (used in) provided by operating activities:</t>
  </si>
  <si>
    <t>Adjustments to reconcile net income to net cash (used in) provided by operating activities:</t>
  </si>
  <si>
    <t>Depreciation and amortization expense</t>
  </si>
  <si>
    <t>Amortization of deferred financing costs and original issuance discounts</t>
  </si>
  <si>
    <t>Provision for doubtful accounts</t>
  </si>
  <si>
    <t>Deferred income tax expense</t>
  </si>
  <si>
    <t>Deferred rent</t>
  </si>
  <si>
    <t>Undistributed income in unconsolidated joint ventures</t>
  </si>
  <si>
    <t>Loss on disposal of assets</t>
  </si>
  <si>
    <t>Non-employee equity based compensation</t>
  </si>
  <si>
    <t>Changes in operating assets and liabilities, net of effects of acquired businesses:</t>
  </si>
  <si>
    <t>Decrease in accounts receivable</t>
  </si>
  <si>
    <t>Increase in inventories</t>
  </si>
  <si>
    <t>(Increase) decrease in prepaid expenses and other current assets</t>
  </si>
  <si>
    <t>Decrease in accounts payable, accrued expenses and income taxes payable</t>
  </si>
  <si>
    <t>Net cash (used in) provided by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Debt issuance costs</t>
  </si>
  <si>
    <t>Net cash provided by financing activities</t>
  </si>
  <si>
    <t>Effect of exchange rate changes on cash and cash equivalents</t>
  </si>
  <si>
    <t>Net (decrease) increase in cash and cash equivalents and restricted cash</t>
  </si>
  <si>
    <t>Cash and cash equivalents and restricted cash at beginning of period</t>
  </si>
  <si>
    <t>Cash and cash equivalents and restricted cash at end of period</t>
  </si>
  <si>
    <t>Cash paid during the period</t>
  </si>
  <si>
    <t>Interest</t>
  </si>
  <si>
    <t>Income taxes, net of refunds</t>
  </si>
  <si>
    <t>Description of Business</t>
  </si>
  <si>
    <t>Organization, Consolidation and Presentation of Financial Statements [Abstract]</t>
  </si>
  <si>
    <t>Note 1 – Description of Business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e Company’s
retail operations include over 900 specialty retail party supply
stores (including franchise stores) in the United States and
Canada, operating under the name Party City,
and e-commerce
Party City Holdco is a holding company with no operating assets or
operations. The Company owns 100% of PC Nextco Holdings, LLC
(“PC Nextco”), which owns 100% of PC Intermediate
Holdings, Inc. (“PC Intermediate”). PC Intermediate
owns 100% of Party City Holdings Inc. (“PCHI”), which
owns the Company’s operating subsidiaries.</t>
  </si>
  <si>
    <t>Basis of Presentation and Recently Issued Accounting Pronouncements</t>
  </si>
  <si>
    <t>Accounting Policies [Abstract]</t>
  </si>
  <si>
    <t>Note 2 – Basis of Presentation and Recently
Issued Accounting Pronouncements
The unaudited condensed consolidated financial
statements of the Company include the accounts of the Company and
its majority-owned and controlled entities. All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
The majority of our retail operations define a
fiscal year (“Fiscal Year”) as
the 52-week 53-week 13-week 53-week
Operating results for interim periods are not
necessarily indicative of the results to be expected for the year
ending December 31, 2018. Our business is subject to
substantial seasonal variations as our retail segment has
historically realized a significant portion of its net sales, cash
flows and net income in the fourth quarter of each year,
principally due to its Halloween season sales in October and, to a
lesser extent, other year-end 10-K
Recently Issued Accounting
Pronouncements
In June 2018, the Financial Accounting Standards
Board (“FASB”) issued Accounting Standards Update
(“ASU”) 2018-07, non-employee
In August 2017, the FASB issued
ASU 2017-12,
In November 2016, the FASB issued
ASU 2016-18,
In August 2016, the FASB issued
ASU 2016-15,
In February 2016, the FASB issued
ASU 2016-02,
In January 2016, the FASB issued
ASU 2016-01,
In May 2014, the FASB issued
ASU 2014-09,</t>
  </si>
  <si>
    <t>Inventories</t>
  </si>
  <si>
    <t>Inventory Disclosure [Abstract]</t>
  </si>
  <si>
    <t>Note 3 – Inventories
Inventories consisted of the following:
June 30, 2018 December 31, 2017
Finished goods $ 628,823 $ 562,809
Raw materials 32,315 30,346
Work in process 12,538 10,911
$ 673,676 $ 604,066
Inventories are valued at the lower of cost or net
realizable value. The Company principally determines the cost of
inventory using the weighted average method.
The Company estimates retail inventory shrinkage for
the period between physical inventory dates on
a store-by-store</t>
  </si>
  <si>
    <t>Income Taxes</t>
  </si>
  <si>
    <t>Income Tax Disclosure [Abstract]</t>
  </si>
  <si>
    <t>Note 4 – Income Taxes
On December 22, 2017, the Tax Cuts and Jobs Act of 2017
(“the Act”) was signed into law. The Act significantly
changed U.S. tax law, including lowering the U.S. corporate income
tax rate from 35% to 21%, effective January 1, 2018, and
implementing a one-time non-U.S.
While these amounts represent the Company’s best estimates of
the impacts of the reduction in the federal corporate income tax
rate and the deemed repatriation Transition Tax, the final impacts
of the Act may differ from the Company’s estimates due to,
among other things, changes in the Company’s interpretations
and assumptions, additional guidance to be issued by the IRS, and
actions the Company may take. As provided in SAB 118, any
adjustments to these provisional amounts will be recorded as they
are identified during the measurement period, which ends no later
than December 22, 2018.
Additionally, the Act subjects a U.S. shareholder to current tax on
“global intangible low-taxed
The effective income tax rate for the six months ended
June 30, 2018, 24.4%, is different from the statutory rate
primarily due to state and foreign taxes.</t>
  </si>
  <si>
    <t>Changes in Accumulated Other Comprehensive Loss</t>
  </si>
  <si>
    <t>Equity [Abstract]</t>
  </si>
  <si>
    <t>Note 5 – Changes in Accumulated Other Comprehensive
Loss
The changes in accumulated other comprehensive loss consisted of
the following:
Three Months Ended June 30,
2018
Foreign Currency Adjustments Impact of Foreign Exchange Contracts, Net of Taxes Total, Net
Balance at March 31, 2018 $ (30,204 ) $ (396 ) $ (30,600 )
Other comprehensive (loss) income before reclassifications (10,713 ) 1,398 (9,315 )
Amounts reclassified from accumulated other comprehensive loss to
the condensed consolidated statement of operations and
comprehensive income
— 118 118
Net current-period other comprehensive (loss) income (10,713 ) 1,516 (9,197 )
Balance at June 30, 2018 $ (40,917 ) $ 1,120 $ (39,797 )
Three Months Ended June 30,
2017
Foreign Currency Adjustments Impact of Foreign Exchange Contracts, Net of Taxes Total, Net
Balance at March 31, 2017 $ (49,352 ) $ 321 $ (49,031 )
Other comprehensive income (loss) before reclassifications 7,702 (509 ) 7,193
Amounts reclassified from accumulated other comprehensive loss to
the condensed consolidated statement of operations and
comprehensive income 0 (190 ) (190 )
Net current-period other comprehensive income (loss) 7,702 (699 ) 7,003
Balance at June 30, 2017 $ (41,650 ) $ (378 ) $ (42,028 )
Six Months Ended June 30,
2018
Foreign Currency Adjustments Impact of Foreign Exchange Contracts, Net of Taxes Total, Net
Balance at December 31, 2017 $ (35,610 ) $ (208 ) $ (35,818 )
Other comprehensive (loss) income before reclassifications, net of
income tax (5,307 ) 971 (4,336 )
Amounts reclassified from accumulated other comprehensive loss to
the condensed consolidated statement of operations and
comprehensive income, net of income tax
— 357 357
Net current-period other comprehensive (loss) income (5,307 ) 1,328 (3,979 )
Balance at June 30, 2018 $ (40,917 ) $ 1,120 $ (39,797 )
Six Months Ended June 30,
2017
Foreign Currency Adjustments Impact of Foreign Exchange Contracts, Net of Taxes Total, Net
Balance at December 31, 2016 $ (53,171 ) $ 932 $ (52,239 )
Other comprehensive income (loss) before reclassifications, net of
income tax 11,521 (796 ) 10,725
Amounts reclassified from accumulated other comprehensive loss to
the condensed consolidated statement of operations and
comprehensive income, net of income tax 0 (514 ) (514 )
Net current-period other comprehensive income (loss) 11,521 (1,310 ) 10,211
Balance at June 30, 2017 $ (41,650 ) $ (378 ) $ (42,028 )</t>
  </si>
  <si>
    <t>Capital Stock</t>
  </si>
  <si>
    <t>Federal Home Loan Banks [Abstract]</t>
  </si>
  <si>
    <t>Note 6 – Capital Stock
At June 30, 2018, the Company’s authorized capital stock
consisted of 300,000,000 shares of $0.01 par value common stock and
15,000,000 shares of $0.01 par value preferred stock.
During the six months ended June 30, 2018, 90,420 shares of
common stock were issued due to stock option exercises and 3,706
shares were issued to directors of the Company.</t>
  </si>
  <si>
    <t>Segment Information</t>
  </si>
  <si>
    <t>Segment Reporting [Abstract]</t>
  </si>
  <si>
    <t>Note 7 – Segment Information
Industry Segments
The Company has two identifiable business segments.
The Wholesale segment designs, manufactures, sources and
distributes decorated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Halloween City and Toy City, and it
operates e-commerce
Wholesale Retail Consolidated
Three Months Ended June 30, 2018
Revenues:
Net sales $ 285,733 $ 411,353 $ 697,086
Royalties and franchise fees
— 2,910 2,910
Total revenues 285,733 414,263 699,996
Eliminations (138,985 )
— (138,985 )
Net revenues $ 146,748 $ 414,263 $ 561,011
Income from operations $ 11,148 $ 54,303 $ 65,451
Interest expense, net 25,501
Other expense, net 2,532
Income before income taxes $ 37,418
Wholesale Retail Consolidated
Three Months Ended June 30, 2017
Revenues:
Net sales $ 276,705 $ 399,801 $ 676,506
Royalties and franchise fees 0 3,225 3,225
Total revenues 276,705 403,026 679,731
Eliminations (134,853 ) 0 (134,853 )
Net revenues $ 141,852 $ 403,026 $ 544,878
Income from operations $ 16,034 $ 44,665 $ 60,699
Interest expense, net 21,294
Other income, net (895 )
Income before income taxes $ 40,300
The Company’s industry segment data for the
six months ended June 30, 2018 and June 30, 2017 was as
follows:
Wholesale Retail Consolidated
Six Months Ended June 30, 2018
Revenues:
Net sales $ 563,560 $ 774,929 $ 1,338,489
Royalties and franchise fees
— 5,626 5,626
Total revenues 563,560 780,555 1,344,115
Eliminations (275,280 )
— (275,280 )
Net revenues $ 288,280 $ 780,555 $ 1,068,835
Income from operations $ 16,496 $ 71,211 $ 87,707
Interest expense, net 48,776
Other expense, net 3,380
Income before income taxes $ 35,551
Wholesale Retail Consolidated
Six Months Ended June 30, 2017
Revenues:
Net sales $ 547,397 $ 739,070 $ 1,286,467
Royalties and franchise fees 0 6,261 6,261
Total revenues 547,397 745,331 1,292,728
Eliminations (270,851 ) 0 (270,851 )
Net revenues $ 276,546 $ 745,331 $ 1,021,877
Income from operations $ 26,450 $ 48,920 $ 75,370
Interest expense, net 41,986
Other expense, net 267
Income before income taxes $ 33,117</t>
  </si>
  <si>
    <t>Commitments and Contingencies</t>
  </si>
  <si>
    <t>Commitments and Contingencies Disclosure [Abstract]</t>
  </si>
  <si>
    <t>Note 8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On April 5, 2016, a derivative complaint was filed in the
Supreme Court for the State of New York, naming certain directors
and executives as defendants, and naming the Company as a nominal
defendant. The complaint seeks unspecified damages and costs, and
corporate governance reforms, for alleged injury to the Company in
connection with public filings related to the Company’s April
2015 IPO, compensation paid to executives, and the termination of
the management agreement disclosed in the initial public
offering-related public filings. The Company intends to vigorously
defend itself against this action. The Company is unable, at this
time, to determine whether the outcome of the litigation would have
a material impact on its results of operations, financial condition
or cash flows.</t>
  </si>
  <si>
    <t>Derivative Financial Instruments</t>
  </si>
  <si>
    <t>Derivative Instruments and Hedging Activities Disclosure [Abstract]</t>
  </si>
  <si>
    <t>Note 9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equity and recognized in
interest expense over the same period in which the related interest
payments being hedged are recognized in income. The Company did not
utilize interest rate swap agreements during the six months ended
June 30, 2018 and the six months ended June 30, 2017.
Foreign Exchange Risk Management
A portion of the Company’s cash flows are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At
June 30, 2018 and December 31, 2017,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substantially all
unrealized gains and losses in accumulated other comprehensive loss
related to these foreign currency exchange contracts will be
reclassified into earnings by June 2019.
The following table displays the fair values of the Company’s
derivatives at June 30, 2018 and December 31, 2017:
Derivative Assets Derivative Liabilities
Balance Sheet Line Fair Value Balance Sheet Line Fair Value Balance Sheet Line Fair Value Balance Sheet Line Fair Value
Derivative Instrument June 30, 2018 December 31, 2017 June 30, 2018 December 31, 2017
Foreign Exchange Contracts (a ) PP $ 1,233 (a ) PP $ 95 (b ) AE $ — (b ) AE $ 99
(a)
PP = Prepaid expenses and other current assets
(b)
AE = Accrued expenses
The following table displays the notional amounts of the
Company’s derivatives at June 30, 2018 and
December 31, 2017:
Derivative Instrument June 30, 2018 December 31, 2017
Foreign Exchange Contracts $ 23,586 $ 21,672</t>
  </si>
  <si>
    <t>Fair Value Measurements</t>
  </si>
  <si>
    <t>Fair Value Disclosures [Abstract]</t>
  </si>
  <si>
    <t>Note 10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ownership interest in
Punchbowl, Inc. (“Punchbowl”), a provider of digital
greeting cards and digital invitations. At such time, the Company
provided Punchbowl’s other investors with the ability to
“put” their interest in Punchbowl to the Company at a
future date. The Company is adjusting such put liability to fair
value on a recurring basis. The liability represents a Level 3
fair value measurement as it is based on unobservable
inputs.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The mezzanine
liability is adjusted to fair value on a recurring basis. The
liability represents a Level 3 fair value measurement as it is
based on unobservable inputs.
The following table shows assets and liabilities as of
June 30, 2018 that are measured at fair value on a recurring
basis:
Level 1 Level 2 Level 3 Total as of
Derivative assets $
— $ 1,233 $
— $ 1,233
Derivative liabilities
— 0
— 0
Kazzam liability
—
— 3,219 3,219
Punchbowl put liability
—
— 268 268
The following table shows assets and liabilities as of
December 31, 2017 that are measured at fair value on a
recurring basis:
Level 1 Level 2 Level 3 Total as of December 31, 2017
Derivative assets $
— $ 95 $
— $ 95
Derivative liabilities
— 99
— 99
Kazzam liability
—
— 3,590 3,590
Punchbowl put liability
—
— 2,122 2,122
The majority of the Company’s non-financial instruments, a non-financial instrument the non-financial instrument the non-financial instrument
The carrying amounts and fair values of borrowings under the Term
Loan Credit Agreement and the Senior Notes as of June 30, 2018
are as follows:
June 30, 2018
Carrying Amount Fair Value
Term Loan Credit Agreement $ 1,192,253 $ 1,203,242
Senior Notes 345,780 351,750
The fair values of the Term Loan Credit Agreement and the Senior
Notes represent Level 2 fair value measurements as the debt
instruments trade in inactive markets. The carrying amounts for
other long-term debt approximated fair value at June 30, 2018
based on the discounted future cash flows of each instrument at
rates currently offered for similar debt instruments of comparable
maturity.</t>
  </si>
  <si>
    <t>Earnings Per Share</t>
  </si>
  <si>
    <t>Earnings Per Share [Abstract]</t>
  </si>
  <si>
    <t>Note 11 –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Three Months Ended June 30, 2018
Three Months Ended June 30, 2017 Six Months Ended June 30, 2018 Six Months Ended June 30, 2017
Net income attributable to common shareholders of Party City Holdco
Inc. $ 28,487 $ 24,982 $ 27,354 $ 20,299
Weighted average shares - Basic 96,453,884 119,528,147 96,426,235 119,526,007
Effect of dilutive securities:
Warrants
—
—
—
—
Restricted stock units
—
—
—
—
Stock options 1,234,350 1,415,598 1,243,074 1,377,025
Weighted average shares - Diluted 97,688,233 120,943,745 97,669,309 120,903,032
Net income per share attributable to common shareholders of Party
City Holdco Inc. - Basic $ 0.30 $ 0.21 $ 0.28 $ 0.17
Net income per share attributable to common shareholders of Party
City Holdco Inc. - Diluted $ 0.29 $ 0.21 $ 0.28 $ 0.17
During the three months ended June 30, 2018 and June 30,
2017, 2,494,428 stock options and 2,417,613 stock options,
respectively, were excluded from the calculation of diluted
earnings per share as they were anti-dilutive. Additionally, during
the three months ended June 30, 2018 and June 30, 2017,
596,000 warrants and 596,000 warrants, respectively, were excluded
from the calculation of diluted earnings per share as they were
anti-dilutive. Further, during the three months ended June 30,
2018 and June 30, 2017, 201,270 restricted stock units and 0
restricted stock units, respectively, were excluded from the
calculation of diluted earnings per share as they were
anti-dilutive.
During the six months ended June 30, 2018 and June 30,
2017, 2,494,428 stock options and 2,417,613 stock options,
respectively, were excluded from the calculation of diluted
earnings per share as they were anti-dilutive. Additionally, during
the six months ended June 30, 2018 and June 30, 2017,
596,000 warrants and 596,000 warrants, respectively, were excluded
from the calculation of diluted earnings per share as they were
anti-dilutive. Further, during the six months ended June 30,
2018 and June 30, 2017, 201,270 restricted stock units and 0
restricted stock units, respectively, were excluded from the
calculation of diluted earnings per share as they were
anti-dilutive.</t>
  </si>
  <si>
    <t>Long-Term Obligations</t>
  </si>
  <si>
    <t>Debt Disclosure [Abstract]</t>
  </si>
  <si>
    <t>Note 12 – Long-Term Obligations
Long-term obligations at June 30, 2018 and December 31,
2017 consisted of the following:
June 30, 2018 December 31, 2017
Term Loan Credit Agreement $ 1,192,253 $ 1,196,505
Capital lease obligations 3,279 3,276
Senior Notes 345,780 345,368
Total long-term obligations 1,541,312 1,545,149
Less: current portion (13,049 ) (13,059 )
Long-term obligations, excluding current portion $ 1,528,263 $ 1,532,090
Term Loan Credit Agreement
During February 2018, the Company amended its Term Loan Credit
Agreement. At the time of the amendment, all outstanding term loans
were replaced with new term loans for the same principal amount.
The applicable margin for ABR borrowings was lowered from 2.00% to
1.75% and the applicable margin for LIBOR borrowings was lowered
from 3.00% to 2.75%. Additionally, based on the terms of the
amendment, the ABR and LIBOR margins will drop to 1.50% and 2.50%,
respectively, if the Company’s Senior Secured Leverage Ratio,
as defined by the agreement, falls below 3.2 to 1.0.
As the Term Loan Credit Agreement is a loan syndication, the
Company assessed, on a creditor-by-creditor wrote-off</t>
  </si>
  <si>
    <t>Acquisitions</t>
  </si>
  <si>
    <t>Business Combinations [Abstract]</t>
  </si>
  <si>
    <t>Note 13 – Acquisitions
During March 2018, the Company acquired 11 franchise stores, which
are located in Maryland, for total consideration of approximately
$14,000. The Company is in the process of finalizing purchase
accounting.
Additionally, during March 2018, the Company entered into an
agreement to acquire 11 independent stores, which are located in
Texas, for total consideration of approximately $6,000. The Company
will take control of the stores one at a time over a period of
approximately one year. The Company is in the process of finalizing
purchase accounting for the stores for which it has already taken
control.
During 2017, the Company acquired 85% of the common stock of
Granmark, S.A. de C.V., a Mexican manufacturer and wholesaler of
party goods. Based on the terms of the acquisition agreement, the
Company is required to acquire the remaining 15% interest over the
next five years and it has recorded a liability for the estimated
purchase price of such interest, $2,840 at June 30, 2018.
During 2017, the Company acquired 60% of Print Appeal, Inc. Based
on the terms of the acquisition agreement, the Company will acquire
the remaining 40% interest in Print Appeal over the next five years
and the Company’s liability for the estimated purchase price
of such interest was $3,021 at June 30, 2018.</t>
  </si>
  <si>
    <t>Revenue from Contracts with Customers</t>
  </si>
  <si>
    <t>Revenue from Contract with Customer [Abstract]</t>
  </si>
  <si>
    <t>Note 14 – Revenue from Contracts with
Customers
In May 2014, the FASB issued
ASU 2014-09,
Revenue Transactions -
Retail
Revenue from retail store operations is recognized
at the point of sale as control of the product is transferred to
the customer at such time. Retail e-commerce
The transaction price for the overwhelming majority
of the Company’s retail sales is based on either: 1) the
item’s stated price or 2) the stated price adjusted for the
impact of a coupon which can only be applied to such transaction.
To the extent that the Company charges customers for freight costs
on e-commerc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one-time
Revenue Transactions -
Wholesale
For most of the Company’s wholesale sales,
control transfers upon the Company’s shipment of the product
as: 1) legal title transfers on such date and 2) the Company has a
present right to payment at such time.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and it uses the expected value method to estimate
such activity.
In most cases, the determination of the transaction
price is straight-forward as it is fixed based on the contract
and/or purchase order. However, a limited number of customers
receive volume-based rebates. Additionally, certain customers
receive small discounts for early payment (generally 1% of the
transaction price). Based on the business’ long history as a
leading party goods wholesaler, the Company has sufficient history
with which to estimate variable consideration for such volume-based
rebates and early payment discounts. To the extent that the Company
charges customers for freight costs, the Company records such
amounts in revenue. The Company has chosen the
pronouncement’s policy election which allows it to exclude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applies one
of the pronouncement’s practical expedients and does not
adjust the consideration for the effects of a significant financing
component.
Judgments
Although most of the Company’s revenue
transactions consist of fixed transaction prices and the transfer
of control at either the point of sale (for retail) or when the
product is shipped (for wholesale), certain transactions involve a
limited number of judgments. For transactions for which control
transfers to the customer when the freight carrier delivers the
product to the customer, the Company estimates the date of such
receipt based on historical shipping times. Additionally, the
Company utilizes historical data to estimate sales returns,
volume-based rebates and discounts for early payments by customers.
Due to its extensive history operating as a leading party goods
retailer and wholesaler, the Company has sufficient history with
which to estimate such amounts.
Other Revenue Topics
During the three and six months ended June 30,
2018 and June 30, 2017, impairment losses recognized on
receivables and contract assets arising from the Company’s
contracts with customers were immaterial.
As a significant portion of the Company’s
revenue is either: 1) part of a contract with an original expected
duration of one year or less or 2) related to sales-based royalties
promised in exchange for licenses of intellectual property, the
Company has elected to apply the optional exemptions in paragraphs
ASC 606-10-50-14 606-10-50-14A.
Additionally, the Company has elected to apply the
practical expedient which allows companies to recognize the
incremental costs of obtaining a contract as an expense if the
amortization period of the asset that the entity otherwise would
have recognized would have been one year or
less.
Disaggregation of Revenue
The following table summarizes revenue from
contracts with customers for the three months ended June 30,
2018 and June 30, 2017 and the six months ended June 30,
2018 and June 30, 2017:
Three Months Ended June 30, 2018 Three Months Ended June 30, 2017 Six Months Ended June 30, 2018 Six Months Ended June 30, 2017
Retail Net Sales:
Party City Stores $ 376,222 $ 363,872 $ 707,067 $ 668,886
Global E-commerce 35,131 35,929 67,862 70,184
Total Retail Net Sales $ 411,353 $ 399,801 $ 774,929 $ 739,070
Royalties and Franchise Fees 2,910 3,225 5,626 6,261
Total Retail Revenue $ 414,263 $ 403,026 $ 780,555 $ 745,331
Wholesale Net Sales:
Domestic $ 79,397 $ 81,354 $ 158,956 $ 165,695
International 67,351 60,498 129,324 110,851
Total Wholesale Net Sales $ 146,748 $ 141,852 $ 288,280 $ 276,546
Total Consolidated Revenue $ 561,011 $ 544,878 $ 1,068,835 $ 1,021,877
Financial Statement Impact of Adopting the
Pronouncement
All of the Company’s revenue is recognized
from contracts with customers and, therefore, is subject to the
pronouncement.
The Company adopted the pronouncement using a
modified retrospective approach and applied the guidance to all
contracts as of January 1, 2018. On such date, the Company
reduced its retained earnings by $78, reduced its accounts
receivable by $141, increased its inventory by $11, reduced its
accrued expenses by $26, increased its deferred tax asset by $28
and increased its income taxes payable by $2. The cumulative
adjustment principally related to certain discounts within the
Company’s wholesale business.
Additionally, the adoption of the pronouncement
impacted the Company’s financial statements for the three and
six months ended June 30, 2018 as it
increased pre-tax pre-tax</t>
  </si>
  <si>
    <t>Cash, Cash Equivalents and Restricted Cash</t>
  </si>
  <si>
    <t>Text Block [Abstract]</t>
  </si>
  <si>
    <t xml:space="preserve">Note 15 – Cash, Cash Equivalents and Restricted
Cash
In November 2016, the FASB issued
ASU 2016-18,
As a result, the Company’s statement of cash flows for the
six months ended June 30, 2017 has been adjusted to include
$155 of restricted cash at December 31, 2016 and $106 of
restricted cash at June 30, 2017. The restricted cash, which
principally relates to funds that are required to be spent on
advertising, is included in “prepaid expenses and other
current assets” in the Company’s consolidated balance
sheet. Therefore, in the Company’s adjusted consolidated
statement of cash flows for the six months ended June 30,
2017, the change in “prepaid expenses and other current
assets” has been adjusted from a cash inflow of $915 to a
cash inflow of $866.
The Company’s June 30, 2018 consolidated balance sheet
included $51,461 of cash and cash equivalents and $106 of
restricted cash and the Company’s December 31, 2017
consolidated balance sheet included $54,291 of cash and cash
equivalents and $117 of restricted cash. Restricted cash is
recorded in “prepaid expenses and other current
assets”. </t>
  </si>
  <si>
    <t>Related Party Transactions</t>
  </si>
  <si>
    <t>Related Party Transactions [Abstract]</t>
  </si>
  <si>
    <t>Note 16 - Related Party
Transactions
In the normal course of business, the Company buys
and sells party goods from/to certain equity method investees. Such
activity is immaterial to the Company’s consolidated
financial statements.</t>
  </si>
  <si>
    <t>Subsequent Events</t>
  </si>
  <si>
    <t>Subsequent Events [Abstract]</t>
  </si>
  <si>
    <t xml:space="preserve">Note 17 – Subsequent Events
During July 2018, the Company acquired an additional 16 franchise
stores, which are located in Pennsylvania, for total consideration
of approximately $18,800.
During August 2018, the Company executed a refinancing of its debt
portfolio and issued $500,000 of new senior notes at an interest
rate of 6.625%. The notes will mature in August 2026. The Company
used the proceeds from the notes to: (i) reduce the
outstanding balance under its existing ABL Facility by $90,000 and
(ii) voluntarily prepay $400,000 of the outstanding balance
under its existing Term Loan Credit Agreement. Additionally, as
part of the refinancing, the Company extended the maturity of the
ABL Facility to August 2023. </t>
  </si>
  <si>
    <t>Basis of Presentation and Recently Issued Accounting Pronouncements (Policies)</t>
  </si>
  <si>
    <t>Recently Issued Accounting Pronouncements</t>
  </si>
  <si>
    <t>Recently Issued Accounting
Pronouncements
In June 2018, the Financial Accounting Standards
Board (“FASB”) issued Accounting Standards Update
(“ASU”) 2018-07, non-employee
In August 2017, the FASB issued
ASU 2017-12,
In November 2016, the FASB issued
ASU 2016-18,
In August 2016, the FASB issued
ASU 2016-15,
In February 2016, the FASB issued
ASU 2016-02,
In January 2016, the FASB issued
ASU 2016-01,
In May 2014, the FASB issued
ASU 2014-09,</t>
  </si>
  <si>
    <t>Industry Segments</t>
  </si>
  <si>
    <t>Industry Segments
The Company has two identifiable business segments. The Wholesale
segment designs, manufactures, sources and distributes decorated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Halloween City and Toy City, and it operates e-commerce</t>
  </si>
  <si>
    <t>Fair Value Measurement</t>
  </si>
  <si>
    <t>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ventories (Tables)</t>
  </si>
  <si>
    <t>Inventories consisted of the following:
June 30, 2018 December 31, 2017
Finished goods $ 628,823 $ 562,809
Raw materials 32,315 30,346
Work in process 12,538 10,911
$ 673,676 $ 604,066</t>
  </si>
  <si>
    <t>Changes in Accumulated Other Comprehensive Loss (Tables)</t>
  </si>
  <si>
    <t>The changes in accumulated other comprehensive loss
consisted of the following:
Three Months Ended June 30,
2018
Foreign Currency Adjustments Impact of Foreign Exchange Contracts, Net of Taxes Total, Net
Balance at March 31, 2018 $ (30,204 ) $ (396 ) $ (30,600 )
Other comprehensive (loss) income before reclassifications (10,713 ) 1,398 (9,315 )
Amounts reclassified from accumulated other comprehensive loss to
the condensed consolidated statement of operations and
comprehensive income
— 118 118
Net current-period other comprehensive (loss) income (10,713 ) 1,516 (9,197 )
Balance at June 30, 2018 $ (40,917 ) $ 1,120 $ (39,797 )
Three Months Ended June 30,
2017
Foreign Currency Adjustments Impact of Foreign Exchange Contracts, Net of Taxes Total, Net
Balance at March 31, 2017 $ (49,352 ) $ 321 $ (49,031 )
Other comprehensive income (loss) before reclassifications 7,702 (509 ) 7,193
Amounts reclassified from accumulated other comprehensive loss to
the condensed consolidated statement of operations and
comprehensive income 0 (190 ) (190 )
Net current-period other comprehensive income (loss) 7,702 (699 ) 7,003
Balance at June 30, 2017 $ (41,650 ) $ (378 ) $ (42,028 )
Six Months Ended June 30,
2018
Foreign Currency Adjustments Impact of Foreign Exchange Contracts, Net of Taxes Total, Net
Balance at December 31, 2017 $ (35,610 ) $ (208 ) $ (35,818 )
Other comprehensive (loss) income before reclassifications, net of
income tax (5,307 ) 971 (4,336 )
Amounts reclassified from accumulated other comprehensive loss to
the condensed consolidated statement of operations and
comprehensive income, net of income tax
— 357 357
Net current-period other comprehensive (loss) income (5,307 ) 1,328 (3,979 )
Balance at June 30, 2018 $ (40,917 ) $ 1,120 $ (39,797 )
Six Months Ended June 30,
2017
Foreign Currency Adjustments Impact of Foreign Exchange Contracts, Net of Taxes Total, Net
Balance at December 31, 2016 $ (53,171 ) $ 932 $ (52,239 )
Other comprehensive income (loss) before reclassifications, net of
income tax 11,521 (796 ) 10,725
Amounts reclassified from accumulated other comprehensive loss to
the condensed consolidated statement of operations and
comprehensive income, net of income tax 0 (514 ) (514 )
Net current-period other comprehensive income (loss) 11,521 (1,310 ) 10,211
Balance at June 30, 2017 $ (41,650 ) $ (378 ) $ (42,028 )</t>
  </si>
  <si>
    <t>Segment Information (Tables)</t>
  </si>
  <si>
    <t>Schedule of Company's Industry Segment Data</t>
  </si>
  <si>
    <t>The Company’s industry segment data for the
three months ended June 30, 2018 and June 30, 2017 was as
follows:
Wholesale Retail Consolidated
Three Months Ended June 30, 2018
Revenues:
Net sales $ 285,733 $ 411,353 $ 697,086
Royalties and franchise fees
— 2,910 2,910
Total revenues 285,733 414,263 699,996
Eliminations (138,985 )
— (138,985 )
Net revenues $ 146,748 $ 414,263 $ 561,011
Income from operations $ 11,148 $ 54,303 $ 65,451
Interest expense, net 25,501
Other expense, net 2,532
Income before income taxes $ 37,418
Wholesale Retail Consolidated
Three Months Ended June 30, 2017
Revenues:
Net sales $ 276,705 $ 399,801 $ 676,506
Royalties and franchise fees 0 3,225 3,225
Total revenues 276,705 403,026 679,731
Eliminations (134,853 ) 0 (134,853 )
Net revenues $ 141,852 $ 403,026 $ 544,878
Income from operations $ 16,034 $ 44,665 $ 60,699
Interest expense, net 21,294
Other income, net (895 )
Income before income taxes $ 40,300
The Company’s industry segment data for the
six months ended June 30, 2018 and June 30, 2017 was as
follows:
Wholesale Retail Consolidated
Six Months Ended June 30, 2018
Revenues:
Net sales $ 563,560 $ 774,929 $ 1,338,489
Royalties and franchise fees
— 5,626 5,626
Total revenues 563,560 780,555 1,344,115
Eliminations (275,280 )
— (275,280 )
Net revenues $ 288,280 $ 780,555 $ 1,068,835
Income from operations $ 16,496 $ 71,211 $ 87,707
Interest expense, net 48,776
Other expense, net 3,380
Income before income taxes $ 35,551
Wholesale Retail Consolidated
Six Months Ended June 30, 2017
Revenues:
Net sales $ 547,397 $ 739,070 $ 1,286,467
Royalties and franchise fees 0 6,261 6,261
Total revenues 547,397 745,331 1,292,728
Eliminations (270,851 ) 0 (270,851 )
Net revenues $ 276,546 $ 745,331 $ 1,021,877
Income from operations $ 26,450 $ 48,920 $ 75,370
Interest expense, net 41,986
Other expense, net 267
Income before income taxes $ 33,117</t>
  </si>
  <si>
    <t>Derivative Financial Instruments (Tables)</t>
  </si>
  <si>
    <t>Schedule of Fair Values of Derivatives</t>
  </si>
  <si>
    <t>The following table displays the fair values of the Company’s
derivatives at June 30, 2018 and December 31, 2017:
Derivative Assets Derivative Liabilities
Balance Sheet Line Fair Value Balance Sheet Line Fair Value Balance Sheet Line Fair Value Balance Sheet Line Fair Value
Derivative Instrument June 30, 2018 December 31, 2017 June 30, 2018 December 31, 2017
Foreign Exchange Contracts (a ) PP $ 1,233 (a ) PP $ 95 (b ) AE $ — (b ) AE $ 99
(a)
PP = Prepaid expenses and other current assets
(b)
AE = Accrued expenses</t>
  </si>
  <si>
    <t>Schedule of Notional Amounts of Derivatives</t>
  </si>
  <si>
    <t>The following table displays the notional amounts of
the Company’s derivatives at June 30, 2018 and
December 31, 2017:
Derivative Instrument June 30, 2018 December 31, 2017
Foreign Exchange Contracts $ 23,586 $ 21,672</t>
  </si>
  <si>
    <t>Fair Value Measurements (Tables)</t>
  </si>
  <si>
    <t>Summary of Assets and Liabilities Measured at Fair Value on Recurring Basis</t>
  </si>
  <si>
    <t xml:space="preserve">The following table shows assets and liabilities as of
June 30, 2018 that are measured at fair value on a recurring
basis:
Level 1 Level 2 Level 3 Total as of
Derivative assets $
— $ 1,233 $
— $ 1,233
Derivative liabilities
— 0
— 0
Kazzam liability
—
— 3,219 3,219
Punchbowl put liability
—
— 268 268
The following table shows assets and liabilities as of
December 31, 2017 that are measured at fair value on a
recurring basis:
Level 1 Level 2 Level 3 Total as of December 31, 2017
Derivative assets $
— $ 95 $
— $ 95
Derivative liabilities
— 99
— 99
Kazzam liability
—
— 3,590 3,590
Punchbowl put liability
—
— 2,122 2,122 </t>
  </si>
  <si>
    <t>Summary of Carrying Amount and Fair Value</t>
  </si>
  <si>
    <t xml:space="preserve">The carrying amounts and fair values of borrowings under the Term
Loan Credit Agreement and the Senior Notes as of June 30, 2018
are as follows:
June 30, 2018
Carrying Amount Fair Value
Term Loan Credit Agreement $ 1,192,253 $ 1,203,242
Senior Notes 345,780 351,750 </t>
  </si>
  <si>
    <t>Earnings Per Share (Tables)</t>
  </si>
  <si>
    <t>Schedule of Reconciliation Between Basic and Diluted Income Per Share</t>
  </si>
  <si>
    <t>A reconciliation between basic and diluted income per share is as
follows:
Three Months Ended June 30, 2018
Three Months Ended June 30, 2017 Six Months Ended June 30, 2018 Six Months Ended June 30, 2017
Net income attributable to common shareholders of Party City Holdco
Inc. $ 28,487 $ 24,982 $ 27,354 $ 20,299
Weighted average shares - Basic 96,453,884 119,528,147 96,426,235 119,526,007
Effect of dilutive securities:
Warrants
—
—
—
—
Restricted stock units
—
—
—
—
Stock options 1,234,350 1,415,598 1,243,074 1,377,025
Weighted average shares - Diluted 97,688,233 120,943,745 97,669,309 120,903,032
Net income per share attributable to common shareholders of Party
City Holdco Inc. - Basic $ 0.30 $ 0.21 $ 0.28 $ 0.17
Net income per share attributable to common shareholders of Party
City Holdco Inc. - Diluted $ 0.29 $ 0.21 $ 0.28 $ 0.17</t>
  </si>
  <si>
    <t>Long-Term Obligations (Tables)</t>
  </si>
  <si>
    <t>Summary of Long-Term Obligations</t>
  </si>
  <si>
    <t>Long-term obligations at June 30, 2018 and December 31,
2017 consisted of the following:
June 30, 2018 December 31, 2017
Term Loan Credit Agreement $ 1,192,253 $ 1,196,505
Capital lease obligations 3,279 3,276
Senior Notes 345,780 345,368
Total long-term obligations 1,541,312 1,545,149
Less: current portion (13,049 ) (13,059 )
Long-term obligations, excluding current portion $ 1,528,263 $ 1,532,090</t>
  </si>
  <si>
    <t>Revenue from Contracts with Customers (Tables)</t>
  </si>
  <si>
    <t>Summary of Revenue from Contracts with Customers</t>
  </si>
  <si>
    <t>The following table summarizes revenue from
contracts with customers for the three months ended June 30,
2018 and June 30, 2017 and the six months ended June 30,
2018 and June 30, 2017:
Three Months Ended June 30, 2018 Three Months Ended June 30, 2017 Six Months Ended June 30, 2018 Six Months Ended June 30, 2017
Retail Net Sales:
Party City Stores $ 376,222 $ 363,872 $ 707,067 $ 668,886
Global E-commerce 35,131 35,929 67,862 70,184
Total Retail Net Sales $ 411,353 $ 399,801 $ 774,929 $ 739,070
Royalties and Franchise Fees 2,910 3,225 5,626 6,261
Total Retail Revenue $ 414,263 $ 403,026 $ 780,555 $ 745,331
Wholesale Net Sales:
Domestic $ 79,397 $ 81,354 $ 158,956 $ 165,695
International 67,351 60,498 129,324 110,851
Total Wholesale Net Sales $ 146,748 $ 141,852 $ 288,280 $ 276,546
Total Consolidated Revenue $ 561,011 $ 544,878 $ 1,068,835 $ 1,021,877</t>
  </si>
  <si>
    <t>Description of Business - Additional Information (Detail)</t>
  </si>
  <si>
    <t>Jun. 30, 2018outletCountryStore</t>
  </si>
  <si>
    <t>Minimum [Member]</t>
  </si>
  <si>
    <t>Basis Of Presentation [Line Items]</t>
  </si>
  <si>
    <t>Number stores | outlet</t>
  </si>
  <si>
    <t>Number of countries in which products available | Country</t>
  </si>
  <si>
    <t>PC Nextco [Member]</t>
  </si>
  <si>
    <t>Ownership percentage</t>
  </si>
  <si>
    <t>100.00%</t>
  </si>
  <si>
    <t>PC Intermediate [Member]</t>
  </si>
  <si>
    <t>Party City Holdings Inc [Member]</t>
  </si>
  <si>
    <t>United States and Canada [Member]</t>
  </si>
  <si>
    <t>Number stores | Store</t>
  </si>
  <si>
    <t>Basis of Presentation and Recently Issued Accounting Pronouncements - Additional Information (Detail) - USD ($) $ in Thousands</t>
  </si>
  <si>
    <t>Jan. 01, 2018</t>
  </si>
  <si>
    <t>Significant Accounting Policies [Line Items]</t>
  </si>
  <si>
    <t>Retail operations period of fiscal year</t>
  </si>
  <si>
    <t>364 days</t>
  </si>
  <si>
    <t>Retail operations period of fiscal quarter</t>
  </si>
  <si>
    <t>91 days</t>
  </si>
  <si>
    <t>Maximum [Member]</t>
  </si>
  <si>
    <t>371 days</t>
  </si>
  <si>
    <t>98 days</t>
  </si>
  <si>
    <t>Customer Payments [Member] | Accounting Standards Update 2014-09 [Member]</t>
  </si>
  <si>
    <t>Increase (decrease) in retained earnings</t>
  </si>
  <si>
    <t>Metallic Balloon Sales [Member] | Accounting Standards Update 2014-09 [Member]</t>
  </si>
  <si>
    <t>Discount Sale [Member] | Accounting Standards Update 2014-09 [Member]</t>
  </si>
  <si>
    <t>Inventories - Inventories (Detail) - USD ($) $ in Thousands</t>
  </si>
  <si>
    <t>Finished goods</t>
  </si>
  <si>
    <t>Raw materials</t>
  </si>
  <si>
    <t>Work in process</t>
  </si>
  <si>
    <t>Income Taxes - Additional Information (Detail) - USD ($) $ in Thousands</t>
  </si>
  <si>
    <t>12 Months Ended</t>
  </si>
  <si>
    <t>Dec. 31, 2018</t>
  </si>
  <si>
    <t>Income Taxes [Line Items]</t>
  </si>
  <si>
    <t>U.S. corporate income tax rate</t>
  </si>
  <si>
    <t>35.00%</t>
  </si>
  <si>
    <t>Provisional income tax benefit related to remeasurement of domestic net deferred tax liabilities and deferred tax assets</t>
  </si>
  <si>
    <t>Net provisional income tax expense related to deemed repatriation of unremitted earnings of foreign subsidiaries</t>
  </si>
  <si>
    <t>Effective income tax rate</t>
  </si>
  <si>
    <t>24.40%</t>
  </si>
  <si>
    <t>Scenario, Forecast [Member]</t>
  </si>
  <si>
    <t>21.00%</t>
  </si>
  <si>
    <t>Changes in Accumulated Other Comprehensive Loss - Changes in Accumulated and Other Comprehensive Loss (Detail) - USD ($) $ in Thousands</t>
  </si>
  <si>
    <t>Accumulated Other Comprehensive Income (Loss) [Line Items]</t>
  </si>
  <si>
    <t>Beginning balance</t>
  </si>
  <si>
    <t>Ending balance</t>
  </si>
  <si>
    <t>Foreign Currency Adjustments [Member]</t>
  </si>
  <si>
    <t>Other comprehensive (loss) income before reclassifications, net of income tax</t>
  </si>
  <si>
    <t>Amounts reclassified from accumulated other comprehensive loss to the condensed consolidated statement of operations and comprehensive income, net of income tax</t>
  </si>
  <si>
    <t>Net current-period other comprehensive (loss) income</t>
  </si>
  <si>
    <t>Accumulated Gain (Loss), Net, Cash Flow Hedge, Parent [Member]</t>
  </si>
  <si>
    <t>Capital Stock - Additional Information (Detail)</t>
  </si>
  <si>
    <t>Jun. 30, 2018$ / sharesshares</t>
  </si>
  <si>
    <t>Class of Stock [Line Items]</t>
  </si>
  <si>
    <t>Authorized capital stock</t>
  </si>
  <si>
    <t>Common stock, par value | $ / shares</t>
  </si>
  <si>
    <t>Preferred stock, par value | $ / shares</t>
  </si>
  <si>
    <t>Authorized preferred stock</t>
  </si>
  <si>
    <t>Directors [Member]</t>
  </si>
  <si>
    <t>Common stock issued due to stock option exercises</t>
  </si>
  <si>
    <t>Segment Information - Additional Information (Detail)</t>
  </si>
  <si>
    <t>Jun. 30, 2018Segment</t>
  </si>
  <si>
    <t>Number of business segments</t>
  </si>
  <si>
    <t>Segment Information - Schedule of Company's Industry Segment Data (Detail) - USD ($) $ in Thousands</t>
  </si>
  <si>
    <t>Other income (expense), net</t>
  </si>
  <si>
    <t>Income (loss) before income taxes</t>
  </si>
  <si>
    <t>Wholesale [Member]</t>
  </si>
  <si>
    <t>Retail [Member]</t>
  </si>
  <si>
    <t>Operating Segments [Member]</t>
  </si>
  <si>
    <t>Operating Segments [Member] | Net Sales [Member]</t>
  </si>
  <si>
    <t>Operating Segments [Member] | Royalties and Franchise Fees [Member]</t>
  </si>
  <si>
    <t>Operating Segments [Member] | Wholesale [Member]</t>
  </si>
  <si>
    <t>Operating Segments [Member] | Wholesale [Member] | Net Sales [Member]</t>
  </si>
  <si>
    <t>Operating Segments [Member] | Wholesale [Member] | Royalties and Franchise Fees [Member]</t>
  </si>
  <si>
    <t>Operating Segments [Member] | Retail [Member]</t>
  </si>
  <si>
    <t>Operating Segments [Member] | Retail [Member] | Net Sales [Member]</t>
  </si>
  <si>
    <t>Operating Segments [Member] | Retail [Member] | Royalties and Franchise Fees [Member]</t>
  </si>
  <si>
    <t>Eliminations [Member]</t>
  </si>
  <si>
    <t>Eliminations [Member] | Wholesale [Member]</t>
  </si>
  <si>
    <t>Eliminations [Member] | Retail [Member]</t>
  </si>
  <si>
    <t>Derivative Financial Instruments - Additional Information (Detail)</t>
  </si>
  <si>
    <t>Derivative [Line Items]</t>
  </si>
  <si>
    <t>Foreign currency exchange contracts reclassified date</t>
  </si>
  <si>
    <t>2019-06</t>
  </si>
  <si>
    <t>Foreign Exchange Risk Management [Member]</t>
  </si>
  <si>
    <t>Hedging effectiveness</t>
  </si>
  <si>
    <t>Foreign Exchange Risk Management [Member] | Maximum [Member]</t>
  </si>
  <si>
    <t>Foreign exchange forward contracts maturity</t>
  </si>
  <si>
    <t>1 year</t>
  </si>
  <si>
    <t>Derivative Financial Instruments - Schedule of Fair Values of Derivatives (Detail) - Foreign Exchange Contracts [Member] - USD ($) $ in Thousands</t>
  </si>
  <si>
    <t>Prepaid Expenses and Other Current Assets [Member]</t>
  </si>
  <si>
    <t>Derivatives, Fair Value [Line Items]</t>
  </si>
  <si>
    <t>Derivative assets</t>
  </si>
  <si>
    <t>Accrued Expenses [Member]</t>
  </si>
  <si>
    <t>Derivative liabilities</t>
  </si>
  <si>
    <t>Derivative Financial Instruments - Schedule of Notional Amounts of Derivatives (Detail) - USD ($)</t>
  </si>
  <si>
    <t>Foreign Exchange Contracts [Member]</t>
  </si>
  <si>
    <t>Notional amounts</t>
  </si>
  <si>
    <t>Fair Value Measurements - Additional Information (Detail)</t>
  </si>
  <si>
    <t>Punchbowl Inc [Member]</t>
  </si>
  <si>
    <t>Debt Instrument [Line Items]</t>
  </si>
  <si>
    <t>Equity method investment, ownership percentage</t>
  </si>
  <si>
    <t>28.00%</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Kazzam LLC [Member]</t>
  </si>
  <si>
    <t>Level 2 [Member]</t>
  </si>
  <si>
    <t>Level 3 [Member] | Punchbowl Inc [Member]</t>
  </si>
  <si>
    <t>Level 3 [Member] | Kazzam LLC [Member]</t>
  </si>
  <si>
    <t>Fair Value Measurements - Summary of Carrying Amount and Fair Value (Detail) $ in Thousands</t>
  </si>
  <si>
    <t>Jun. 30, 2018USD ($)</t>
  </si>
  <si>
    <t>Senior Notes [Member]</t>
  </si>
  <si>
    <t>Debt Instrument Carrying Amount</t>
  </si>
  <si>
    <t>Debt Instrument Fair Value</t>
  </si>
  <si>
    <t>Term Loan Credit Agreement [Member] | Secured Debt [Member]</t>
  </si>
  <si>
    <t>Earnings Per Share - Schedule of Reconciliation Between Basic and Diluted Income Per Share (Detail) - USD ($) $ / shares in Units, $ in Thousands</t>
  </si>
  <si>
    <t>Weighted average shares - Basic</t>
  </si>
  <si>
    <t>Effect of dilutive securities:</t>
  </si>
  <si>
    <t>Warrants</t>
  </si>
  <si>
    <t>Restricted stock units</t>
  </si>
  <si>
    <t>Stock options</t>
  </si>
  <si>
    <t>Weighted average shares - Diluted</t>
  </si>
  <si>
    <t>Earnings Per share - Additional Information (Detail) - shares</t>
  </si>
  <si>
    <t>Employee Stock Option [Member]</t>
  </si>
  <si>
    <t>Earnings Per Share Basic And Diluted [Line Items]</t>
  </si>
  <si>
    <t>Antidilutive securities excluded from calculation of earnings per share</t>
  </si>
  <si>
    <t>Warrant [Member]</t>
  </si>
  <si>
    <t>Restricted Stock Units (RSUs) [Member]</t>
  </si>
  <si>
    <t>Long-Term Obligations - Summary of Long-Term Obligations (Detail) - USD ($) $ in Thousands</t>
  </si>
  <si>
    <t>Total long-term obligations</t>
  </si>
  <si>
    <t>Less: current portion</t>
  </si>
  <si>
    <t>Capital Lease Obligations [Member]</t>
  </si>
  <si>
    <t>Term Loan Credit Agreement [Member] | Senior Secured Term Loan Facility [Member]</t>
  </si>
  <si>
    <t>Long-Term Obligations - Additional Information (Detail) - Term Loan Credit Agreement [Member] - Secured Debt [Member] $ in Thousands</t>
  </si>
  <si>
    <t>1 Months Ended</t>
  </si>
  <si>
    <t>Feb. 28, 2018</t>
  </si>
  <si>
    <t>Mar. 31, 2018USD ($)</t>
  </si>
  <si>
    <t>Banker and legal fees</t>
  </si>
  <si>
    <t>Other Expense [Member]</t>
  </si>
  <si>
    <t>Wrote-off of deferred financing costs</t>
  </si>
  <si>
    <t>Wrote-off of capitalized original issue discount</t>
  </si>
  <si>
    <t>Wrote-off of capitalized call premium</t>
  </si>
  <si>
    <t>Senior secured leverage ratio</t>
  </si>
  <si>
    <t>Alternate Base Interest Rate Loans [Member]</t>
  </si>
  <si>
    <t>Basis spread on variable rate</t>
  </si>
  <si>
    <t>1.75%</t>
  </si>
  <si>
    <t>2.00%</t>
  </si>
  <si>
    <t>Debt instrument interest rate increase decrease</t>
  </si>
  <si>
    <t>1.50%</t>
  </si>
  <si>
    <t>LIBOR [Member]</t>
  </si>
  <si>
    <t>2.75%</t>
  </si>
  <si>
    <t>3.00%</t>
  </si>
  <si>
    <t>2.50%</t>
  </si>
  <si>
    <t>Acquisitions - Additional Information (Detail)</t>
  </si>
  <si>
    <t>Mar. 31, 2018USD ($)Franchised_StoresStores</t>
  </si>
  <si>
    <t>Granmark [Member]</t>
  </si>
  <si>
    <t>Business Acquisition [Line Items]</t>
  </si>
  <si>
    <t>Business combination, acquisition percentage</t>
  </si>
  <si>
    <t>85.00%</t>
  </si>
  <si>
    <t>Business combination, percentage of remaining interest</t>
  </si>
  <si>
    <t>15.00%</t>
  </si>
  <si>
    <t>Business combination, period to acquire remaining interest</t>
  </si>
  <si>
    <t>5 years</t>
  </si>
  <si>
    <t>Liability recorded for the estimated purchase price of remaining interest to be acquired</t>
  </si>
  <si>
    <t>Print Appeal Inc [Member]</t>
  </si>
  <si>
    <t>60.00%</t>
  </si>
  <si>
    <t>40.00%</t>
  </si>
  <si>
    <t>Estimated purchase price interest</t>
  </si>
  <si>
    <t>Maryland [Member]</t>
  </si>
  <si>
    <t>Number of franchise stores acquired | Franchised_Stores</t>
  </si>
  <si>
    <t>Total consideration amount</t>
  </si>
  <si>
    <t>TEXAS [Member]</t>
  </si>
  <si>
    <t>Number of independent stores to be acquired | Stores</t>
  </si>
  <si>
    <t>Period which control over acquired stores</t>
  </si>
  <si>
    <t>Revenue from Contracts with Customers - Additional Information (Detail) - USD ($) $ in Thousands</t>
  </si>
  <si>
    <t>Disaggregation of Revenue [Line Items]</t>
  </si>
  <si>
    <t>Increase (decrease) in accounts receivables</t>
  </si>
  <si>
    <t>Increase (decrease) in inventory</t>
  </si>
  <si>
    <t>Increase (decrease) in accrued expense</t>
  </si>
  <si>
    <t>Increase (decrease) in income tax payable</t>
  </si>
  <si>
    <t>Increase (decrease) in pre-tax income</t>
  </si>
  <si>
    <t>Short-term Contract with Customer [Member]</t>
  </si>
  <si>
    <t>Contract with an original expected duration</t>
  </si>
  <si>
    <t>One year or less</t>
  </si>
  <si>
    <t>Difference between Revenue Guidance in Effect before and after Topic 606 [Member] | Accounting Standards Update 2014-09 [Member]</t>
  </si>
  <si>
    <t>Increase (decrease) in deferred tax asset</t>
  </si>
  <si>
    <t>Retail Segment [Member]</t>
  </si>
  <si>
    <t>Revenue, information used to determine transaction price</t>
  </si>
  <si>
    <t>The transaction price for the overwhelming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t>
  </si>
  <si>
    <t>Retail Segment [Member] | Minimum [Member]</t>
  </si>
  <si>
    <t>Royalty fee percentage</t>
  </si>
  <si>
    <t>4.00%</t>
  </si>
  <si>
    <t>Retail Segment [Member] | Maximum [Member]</t>
  </si>
  <si>
    <t>6.00%</t>
  </si>
  <si>
    <t>Wholesale Segment [Member]</t>
  </si>
  <si>
    <t>Revenue, information used to allocate transaction price</t>
  </si>
  <si>
    <t>The determination of the transaction price is straight-forward as it is fixed based on the contract and/or purchase order. However, a limited number of customers receive volume-based rebates. Additionally, certain customers receive small discounts for early payment (generally 1% of the transaction price).</t>
  </si>
  <si>
    <t>Percentage of discount of transaction price on early payment</t>
  </si>
  <si>
    <t>1.00%</t>
  </si>
  <si>
    <t>Wholesale Segment [Member] | Minimum [Member]</t>
  </si>
  <si>
    <t>Revenue recognition period</t>
  </si>
  <si>
    <t>30 days</t>
  </si>
  <si>
    <t>Wholesale Segment [Member] | Maximum [Member]</t>
  </si>
  <si>
    <t>120 days</t>
  </si>
  <si>
    <t>Revenue from Contracts with Customers - Summary of Revenue from Contracts with Customers (Detail) - USD ($) $ in Thousands</t>
  </si>
  <si>
    <t>Party City Stores [Member] | Retail Segment [Member]</t>
  </si>
  <si>
    <t>Net sales</t>
  </si>
  <si>
    <t>Global E-commerce [Member] | Retail Segment [Member]</t>
  </si>
  <si>
    <t>Domestic [Member] | Wholesale Segment [Member]</t>
  </si>
  <si>
    <t>International [Member] | Wholesale Segment [Member]</t>
  </si>
  <si>
    <t>Net Sales [Member] | Retail Segment [Member]</t>
  </si>
  <si>
    <t>Royalties and Franchise Fees [Member] | Retail Segment [Member]</t>
  </si>
  <si>
    <t>Cash, Cash Equivalents and Restricted Cash - Additional Information (Detail) - USD ($) $ in Thousands</t>
  </si>
  <si>
    <t>Dec. 31, 2016</t>
  </si>
  <si>
    <t>Restricted Cash and Cash Equivalents Items [Line Items]</t>
  </si>
  <si>
    <t>Restricted cash</t>
  </si>
  <si>
    <t>Net cash inflow</t>
  </si>
  <si>
    <t>Accounting Standards Update 2016-18 [Member]</t>
  </si>
  <si>
    <t>Previously Reported [Member] | Accounting Standards Update 2016-18 [Member]</t>
  </si>
  <si>
    <t>Cash [Member] | Accounting Standards Update 2016-18 [Member]</t>
  </si>
  <si>
    <t>Subsequent Events - Additional Information (Detail) - Subsequent Event [Member] $ in Thousands</t>
  </si>
  <si>
    <t>Aug. 09, 2018USD ($)</t>
  </si>
  <si>
    <t>Jul. 31, 2018USD ($)Franchised_Stores</t>
  </si>
  <si>
    <t>Subsequent Event [Line Items]</t>
  </si>
  <si>
    <t>Senior notes issued</t>
  </si>
  <si>
    <t>ABL Facility [Member]</t>
  </si>
  <si>
    <t>Debt instrument maturity date</t>
  </si>
  <si>
    <t>Aug. 31,
		2023</t>
  </si>
  <si>
    <t>Outstanding balance under credit facility</t>
  </si>
  <si>
    <t>Term Loan Credit Agreement [Member]</t>
  </si>
  <si>
    <t>Notes issued rate</t>
  </si>
  <si>
    <t>6.625%</t>
  </si>
  <si>
    <t>Aug. 31,
		2026</t>
  </si>
  <si>
    <t>Pennsylvania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2058</v>
      </c>
    </row>
    <row r="12" spans="1:3">
      <c r="A12" s="4" t="s">
        <v>19</v>
      </c>
      <c r="B12" s="4" t="s">
        <v>20</v>
      </c>
    </row>
    <row r="13" spans="1:3">
      <c r="A13" s="4" t="s">
        <v>21</v>
      </c>
      <c r="B13" s="4" t="s">
        <v>22</v>
      </c>
    </row>
    <row r="14" spans="1:3">
      <c r="A14" s="4" t="s">
        <v>23</v>
      </c>
      <c r="C14" s="5" t="n">
        <v>96477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461</v>
      </c>
      <c r="C3" s="7" t="n">
        <v>54291</v>
      </c>
    </row>
    <row r="4" spans="1:3">
      <c r="A4" s="4" t="s">
        <v>28</v>
      </c>
      <c r="B4" s="5" t="n">
        <v>130067</v>
      </c>
      <c r="C4" s="5" t="n">
        <v>140980</v>
      </c>
    </row>
    <row r="5" spans="1:3">
      <c r="A5" s="4" t="s">
        <v>29</v>
      </c>
      <c r="B5" s="5" t="n">
        <v>673676</v>
      </c>
      <c r="C5" s="5" t="n">
        <v>604066</v>
      </c>
    </row>
    <row r="6" spans="1:3">
      <c r="A6" s="4" t="s">
        <v>30</v>
      </c>
      <c r="B6" s="5" t="n">
        <v>86043</v>
      </c>
      <c r="C6" s="5" t="n">
        <v>77816</v>
      </c>
    </row>
    <row r="7" spans="1:3">
      <c r="A7" s="4" t="s">
        <v>31</v>
      </c>
      <c r="B7" s="5" t="n">
        <v>941247</v>
      </c>
      <c r="C7" s="5" t="n">
        <v>877153</v>
      </c>
    </row>
    <row r="8" spans="1:3">
      <c r="A8" s="4" t="s">
        <v>32</v>
      </c>
      <c r="B8" s="5" t="n">
        <v>311572</v>
      </c>
      <c r="C8" s="5" t="n">
        <v>301141</v>
      </c>
    </row>
    <row r="9" spans="1:3">
      <c r="A9" s="4" t="s">
        <v>33</v>
      </c>
      <c r="B9" s="5" t="n">
        <v>1627851</v>
      </c>
      <c r="C9" s="5" t="n">
        <v>1619253</v>
      </c>
    </row>
    <row r="10" spans="1:3">
      <c r="A10" s="4" t="s">
        <v>34</v>
      </c>
      <c r="B10" s="5" t="n">
        <v>568422</v>
      </c>
      <c r="C10" s="5" t="n">
        <v>568681</v>
      </c>
    </row>
    <row r="11" spans="1:3">
      <c r="A11" s="4" t="s">
        <v>35</v>
      </c>
      <c r="B11" s="5" t="n">
        <v>71587</v>
      </c>
      <c r="C11" s="5" t="n">
        <v>75704</v>
      </c>
    </row>
    <row r="12" spans="1:3">
      <c r="A12" s="4" t="s">
        <v>36</v>
      </c>
      <c r="B12" s="5" t="n">
        <v>11705</v>
      </c>
      <c r="C12" s="5" t="n">
        <v>12824</v>
      </c>
    </row>
    <row r="13" spans="1:3">
      <c r="A13" s="4" t="s">
        <v>37</v>
      </c>
      <c r="B13" s="5" t="n">
        <v>3532384</v>
      </c>
      <c r="C13" s="5" t="n">
        <v>3454756</v>
      </c>
    </row>
    <row r="14" spans="1:3">
      <c r="A14" s="3" t="s">
        <v>38</v>
      </c>
    </row>
    <row r="15" spans="1:3">
      <c r="A15" s="4" t="s">
        <v>39</v>
      </c>
      <c r="B15" s="5" t="n">
        <v>379519</v>
      </c>
      <c r="C15" s="5" t="n">
        <v>286291</v>
      </c>
    </row>
    <row r="16" spans="1:3">
      <c r="A16" s="4" t="s">
        <v>40</v>
      </c>
      <c r="B16" s="5" t="n">
        <v>175449</v>
      </c>
      <c r="C16" s="5" t="n">
        <v>160994</v>
      </c>
    </row>
    <row r="17" spans="1:3">
      <c r="A17" s="4" t="s">
        <v>41</v>
      </c>
      <c r="B17" s="5" t="n">
        <v>164043</v>
      </c>
      <c r="C17" s="5" t="n">
        <v>176609</v>
      </c>
    </row>
    <row r="18" spans="1:3">
      <c r="A18" s="4" t="s">
        <v>42</v>
      </c>
      <c r="B18" s="5" t="n">
        <v>6541</v>
      </c>
      <c r="C18" s="5" t="n">
        <v>45568</v>
      </c>
    </row>
    <row r="19" spans="1:3">
      <c r="A19" s="4" t="s">
        <v>43</v>
      </c>
      <c r="B19" s="5" t="n">
        <v>13049</v>
      </c>
      <c r="C19" s="5" t="n">
        <v>13059</v>
      </c>
    </row>
    <row r="20" spans="1:3">
      <c r="A20" s="4" t="s">
        <v>44</v>
      </c>
      <c r="B20" s="5" t="n">
        <v>738601</v>
      </c>
      <c r="C20" s="5" t="n">
        <v>682521</v>
      </c>
    </row>
    <row r="21" spans="1:3">
      <c r="A21" s="4" t="s">
        <v>45</v>
      </c>
      <c r="B21" s="5" t="n">
        <v>1528263</v>
      </c>
      <c r="C21" s="5" t="n">
        <v>1532090</v>
      </c>
    </row>
    <row r="22" spans="1:3">
      <c r="A22" s="4" t="s">
        <v>46</v>
      </c>
      <c r="B22" s="5" t="n">
        <v>177891</v>
      </c>
      <c r="C22" s="5" t="n">
        <v>175836</v>
      </c>
    </row>
    <row r="23" spans="1:3">
      <c r="A23" s="4" t="s">
        <v>47</v>
      </c>
      <c r="B23" s="5" t="n">
        <v>89742</v>
      </c>
      <c r="C23" s="5" t="n">
        <v>91929</v>
      </c>
    </row>
    <row r="24" spans="1:3">
      <c r="A24" s="4" t="s">
        <v>48</v>
      </c>
      <c r="B24" s="5" t="n">
        <v>2534497</v>
      </c>
      <c r="C24" s="5" t="n">
        <v>2482376</v>
      </c>
    </row>
    <row r="25" spans="1:3">
      <c r="A25" s="4" t="s">
        <v>49</v>
      </c>
      <c r="B25" s="5" t="n">
        <v>3219</v>
      </c>
      <c r="C25" s="5" t="n">
        <v>3590</v>
      </c>
    </row>
    <row r="26" spans="1:3">
      <c r="A26" s="4" t="s">
        <v>50</v>
      </c>
      <c r="B26" s="4" t="s">
        <v>51</v>
      </c>
      <c r="C26" s="4" t="s">
        <v>51</v>
      </c>
    </row>
    <row r="27" spans="1:3">
      <c r="A27" s="3" t="s">
        <v>52</v>
      </c>
    </row>
    <row r="28" spans="1:3">
      <c r="A28" s="4" t="s">
        <v>53</v>
      </c>
      <c r="B28" s="5" t="n">
        <v>1199</v>
      </c>
      <c r="C28" s="5" t="n">
        <v>1198</v>
      </c>
    </row>
    <row r="29" spans="1:3">
      <c r="A29" s="4" t="s">
        <v>54</v>
      </c>
      <c r="B29" s="5" t="n">
        <v>919845</v>
      </c>
      <c r="C29" s="5" t="n">
        <v>917192</v>
      </c>
    </row>
    <row r="30" spans="1:3">
      <c r="A30" s="4" t="s">
        <v>55</v>
      </c>
      <c r="B30" s="5" t="n">
        <v>399872</v>
      </c>
      <c r="C30" s="5" t="n">
        <v>372596</v>
      </c>
    </row>
    <row r="31" spans="1:3">
      <c r="A31" s="4" t="s">
        <v>56</v>
      </c>
      <c r="B31" s="5" t="n">
        <v>-39797</v>
      </c>
      <c r="C31" s="5" t="n">
        <v>-35818</v>
      </c>
    </row>
    <row r="32" spans="1:3">
      <c r="A32" s="4" t="s">
        <v>57</v>
      </c>
      <c r="B32" s="5" t="n">
        <v>1281119</v>
      </c>
      <c r="C32" s="5" t="n">
        <v>1255168</v>
      </c>
    </row>
    <row r="33" spans="1:3">
      <c r="A33" s="4" t="s">
        <v>58</v>
      </c>
      <c r="B33" s="5" t="n">
        <v>-286733</v>
      </c>
      <c r="C33" s="5" t="n">
        <v>-286733</v>
      </c>
    </row>
    <row r="34" spans="1:3">
      <c r="A34" s="4" t="s">
        <v>59</v>
      </c>
      <c r="B34" s="5" t="n">
        <v>994386</v>
      </c>
      <c r="C34" s="5" t="n">
        <v>968435</v>
      </c>
    </row>
    <row r="35" spans="1:3">
      <c r="A35" s="4" t="s">
        <v>60</v>
      </c>
      <c r="B35" s="5" t="n">
        <v>282</v>
      </c>
      <c r="C35" s="5" t="n">
        <v>355</v>
      </c>
    </row>
    <row r="36" spans="1:3">
      <c r="A36" s="4" t="s">
        <v>61</v>
      </c>
      <c r="B36" s="5" t="n">
        <v>994668</v>
      </c>
      <c r="C36" s="5" t="n">
        <v>968790</v>
      </c>
    </row>
    <row r="37" spans="1:3">
      <c r="A37" s="4" t="s">
        <v>62</v>
      </c>
      <c r="B37" s="7" t="n">
        <v>3532384</v>
      </c>
      <c r="C37" s="7" t="n">
        <v>3454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8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7</v>
      </c>
    </row>
    <row r="4" spans="1:2">
      <c r="A4" s="4" t="s">
        <v>166</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73</v>
      </c>
    </row>
    <row r="4" spans="1:2">
      <c r="A4" s="4" t="s">
        <v>172</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7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5</v>
      </c>
    </row>
    <row r="2" spans="1:3">
      <c r="A2" s="3" t="s">
        <v>64</v>
      </c>
    </row>
    <row r="3" spans="1:3">
      <c r="A3" s="4" t="s">
        <v>65</v>
      </c>
      <c r="B3" s="5" t="n">
        <v>96474228</v>
      </c>
      <c r="C3" s="5" t="n">
        <v>96380102</v>
      </c>
    </row>
    <row r="4" spans="1:3">
      <c r="A4" s="4" t="s">
        <v>66</v>
      </c>
      <c r="B4" s="5" t="n">
        <v>119853795</v>
      </c>
      <c r="C4" s="5" t="n">
        <v>119759669</v>
      </c>
    </row>
    <row r="5" spans="1:3">
      <c r="A5" s="4" t="s">
        <v>67</v>
      </c>
      <c r="B5" s="5" t="n">
        <v>23379567</v>
      </c>
      <c r="C5" s="5" t="n">
        <v>23379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32"/>
  </cols>
  <sheetData>
    <row r="1" spans="1:2">
      <c r="A1" s="1" t="s">
        <v>244</v>
      </c>
      <c r="B1" s="2" t="s">
        <v>1</v>
      </c>
    </row>
    <row r="2" spans="1:2">
      <c r="B2" s="2" t="s">
        <v>245</v>
      </c>
    </row>
    <row r="3" spans="1:2">
      <c r="A3" s="4" t="s">
        <v>246</v>
      </c>
    </row>
    <row r="4" spans="1:2">
      <c r="A4" s="3" t="s">
        <v>247</v>
      </c>
    </row>
    <row r="5" spans="1:2">
      <c r="A5" s="4" t="s">
        <v>248</v>
      </c>
      <c r="B5" s="5" t="n">
        <v>40000</v>
      </c>
    </row>
    <row r="6" spans="1:2">
      <c r="A6" s="4" t="s">
        <v>249</v>
      </c>
      <c r="B6" s="5" t="n">
        <v>100</v>
      </c>
    </row>
    <row r="7" spans="1:2">
      <c r="A7" s="4" t="s">
        <v>250</v>
      </c>
    </row>
    <row r="8" spans="1:2">
      <c r="A8" s="3" t="s">
        <v>247</v>
      </c>
    </row>
    <row r="9" spans="1:2">
      <c r="A9" s="4" t="s">
        <v>251</v>
      </c>
      <c r="B9" s="4" t="s">
        <v>252</v>
      </c>
    </row>
    <row r="10" spans="1:2">
      <c r="A10" s="4" t="s">
        <v>253</v>
      </c>
    </row>
    <row r="11" spans="1:2">
      <c r="A11" s="3" t="s">
        <v>247</v>
      </c>
    </row>
    <row r="12" spans="1:2">
      <c r="A12" s="4" t="s">
        <v>251</v>
      </c>
      <c r="B12" s="4" t="s">
        <v>252</v>
      </c>
    </row>
    <row r="13" spans="1:2">
      <c r="A13" s="4" t="s">
        <v>254</v>
      </c>
    </row>
    <row r="14" spans="1:2">
      <c r="A14" s="3" t="s">
        <v>247</v>
      </c>
    </row>
    <row r="15" spans="1:2">
      <c r="A15" s="4" t="s">
        <v>251</v>
      </c>
      <c r="B15" s="4" t="s">
        <v>252</v>
      </c>
    </row>
    <row r="16" spans="1:2">
      <c r="A16" s="4" t="s">
        <v>255</v>
      </c>
    </row>
    <row r="17" spans="1:2">
      <c r="A17" s="3" t="s">
        <v>247</v>
      </c>
    </row>
    <row r="18" spans="1:2">
      <c r="A18" s="4" t="s">
        <v>256</v>
      </c>
      <c r="B18" s="5" t="n">
        <v>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v>
      </c>
    </row>
    <row r="2" spans="1:3">
      <c r="A2" s="4" t="s">
        <v>246</v>
      </c>
    </row>
    <row r="3" spans="1:3">
      <c r="A3" s="3" t="s">
        <v>259</v>
      </c>
    </row>
    <row r="4" spans="1:3">
      <c r="A4" s="4" t="s">
        <v>260</v>
      </c>
      <c r="C4" s="4" t="s">
        <v>261</v>
      </c>
    </row>
    <row r="5" spans="1:3">
      <c r="A5" s="4" t="s">
        <v>262</v>
      </c>
      <c r="C5" s="4" t="s">
        <v>263</v>
      </c>
    </row>
    <row r="6" spans="1:3">
      <c r="A6" s="4" t="s">
        <v>264</v>
      </c>
    </row>
    <row r="7" spans="1:3">
      <c r="A7" s="3" t="s">
        <v>259</v>
      </c>
    </row>
    <row r="8" spans="1:3">
      <c r="A8" s="4" t="s">
        <v>260</v>
      </c>
      <c r="C8" s="4" t="s">
        <v>265</v>
      </c>
    </row>
    <row r="9" spans="1:3">
      <c r="A9" s="4" t="s">
        <v>262</v>
      </c>
      <c r="C9" s="4" t="s">
        <v>266</v>
      </c>
    </row>
    <row r="10" spans="1:3">
      <c r="A10" s="4" t="s">
        <v>267</v>
      </c>
    </row>
    <row r="11" spans="1:3">
      <c r="A11" s="3" t="s">
        <v>259</v>
      </c>
    </row>
    <row r="12" spans="1:3">
      <c r="A12" s="4" t="s">
        <v>268</v>
      </c>
      <c r="B12" s="7" t="n">
        <v>-46</v>
      </c>
    </row>
    <row r="13" spans="1:3">
      <c r="A13" s="4" t="s">
        <v>269</v>
      </c>
    </row>
    <row r="14" spans="1:3">
      <c r="A14" s="3" t="s">
        <v>259</v>
      </c>
    </row>
    <row r="15" spans="1:3">
      <c r="A15" s="4" t="s">
        <v>268</v>
      </c>
      <c r="B15" s="5" t="n">
        <v>8</v>
      </c>
    </row>
    <row r="16" spans="1:3">
      <c r="A16" s="4" t="s">
        <v>270</v>
      </c>
    </row>
    <row r="17" spans="1:3">
      <c r="A17" s="3" t="s">
        <v>259</v>
      </c>
    </row>
    <row r="18" spans="1:3">
      <c r="A18" s="4" t="s">
        <v>268</v>
      </c>
      <c r="B18" s="7" t="n">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1</v>
      </c>
      <c r="B1" s="2" t="s">
        <v>2</v>
      </c>
      <c r="C1" s="2" t="s">
        <v>25</v>
      </c>
    </row>
    <row r="2" spans="1:3">
      <c r="A2" s="3" t="s">
        <v>167</v>
      </c>
    </row>
    <row r="3" spans="1:3">
      <c r="A3" s="4" t="s">
        <v>272</v>
      </c>
      <c r="B3" s="7" t="n">
        <v>628823</v>
      </c>
      <c r="C3" s="7" t="n">
        <v>562809</v>
      </c>
    </row>
    <row r="4" spans="1:3">
      <c r="A4" s="4" t="s">
        <v>273</v>
      </c>
      <c r="B4" s="5" t="n">
        <v>32315</v>
      </c>
      <c r="C4" s="5" t="n">
        <v>30346</v>
      </c>
    </row>
    <row r="5" spans="1:3">
      <c r="A5" s="4" t="s">
        <v>274</v>
      </c>
      <c r="B5" s="5" t="n">
        <v>12538</v>
      </c>
      <c r="C5" s="5" t="n">
        <v>10911</v>
      </c>
    </row>
    <row r="6" spans="1:3">
      <c r="A6" s="4" t="s">
        <v>29</v>
      </c>
      <c r="B6" s="7" t="n">
        <v>673676</v>
      </c>
      <c r="C6" s="7" t="n">
        <v>6040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5</v>
      </c>
      <c r="B1" s="2" t="s">
        <v>1</v>
      </c>
      <c r="C1" s="2" t="s">
        <v>276</v>
      </c>
    </row>
    <row r="2" spans="1:4">
      <c r="B2" s="2" t="s">
        <v>2</v>
      </c>
      <c r="C2" s="2" t="s">
        <v>277</v>
      </c>
      <c r="D2" s="2" t="s">
        <v>25</v>
      </c>
    </row>
    <row r="3" spans="1:4">
      <c r="A3" s="3" t="s">
        <v>278</v>
      </c>
    </row>
    <row r="4" spans="1:4">
      <c r="A4" s="4" t="s">
        <v>279</v>
      </c>
      <c r="D4" s="4" t="s">
        <v>280</v>
      </c>
    </row>
    <row r="5" spans="1:4">
      <c r="A5" s="4" t="s">
        <v>281</v>
      </c>
      <c r="D5" s="7" t="n">
        <v>90965</v>
      </c>
    </row>
    <row r="6" spans="1:4">
      <c r="A6" s="4" t="s">
        <v>282</v>
      </c>
      <c r="D6" s="7" t="n">
        <v>1132</v>
      </c>
    </row>
    <row r="7" spans="1:4">
      <c r="A7" s="4" t="s">
        <v>283</v>
      </c>
      <c r="B7" s="4" t="s">
        <v>284</v>
      </c>
    </row>
    <row r="8" spans="1:4">
      <c r="A8" s="4" t="s">
        <v>285</v>
      </c>
    </row>
    <row r="9" spans="1:4">
      <c r="A9" s="3" t="s">
        <v>278</v>
      </c>
    </row>
    <row r="10" spans="1:4">
      <c r="A10" s="4" t="s">
        <v>279</v>
      </c>
      <c r="C10" s="4" t="s">
        <v>28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9</v>
      </c>
      <c r="D1" s="2" t="s">
        <v>1</v>
      </c>
    </row>
    <row r="2" spans="1:5">
      <c r="B2" s="2" t="s">
        <v>2</v>
      </c>
      <c r="C2" s="2" t="s">
        <v>70</v>
      </c>
      <c r="D2" s="2" t="s">
        <v>2</v>
      </c>
      <c r="E2" s="2" t="s">
        <v>70</v>
      </c>
    </row>
    <row r="3" spans="1:5">
      <c r="A3" s="3" t="s">
        <v>288</v>
      </c>
    </row>
    <row r="4" spans="1:5">
      <c r="A4" s="4" t="s">
        <v>289</v>
      </c>
      <c r="D4" s="7" t="n">
        <v>968435</v>
      </c>
    </row>
    <row r="5" spans="1:5">
      <c r="A5" s="4" t="s">
        <v>290</v>
      </c>
      <c r="B5" s="7" t="n">
        <v>994386</v>
      </c>
      <c r="D5" s="5" t="n">
        <v>994386</v>
      </c>
    </row>
    <row r="6" spans="1:5">
      <c r="A6" s="4" t="s">
        <v>291</v>
      </c>
    </row>
    <row r="7" spans="1:5">
      <c r="A7" s="3" t="s">
        <v>288</v>
      </c>
    </row>
    <row r="8" spans="1:5">
      <c r="A8" s="4" t="s">
        <v>289</v>
      </c>
      <c r="B8" s="5" t="n">
        <v>-30204</v>
      </c>
      <c r="C8" s="7" t="n">
        <v>-49352</v>
      </c>
      <c r="D8" s="5" t="n">
        <v>-35610</v>
      </c>
      <c r="E8" s="7" t="n">
        <v>-53171</v>
      </c>
    </row>
    <row r="9" spans="1:5">
      <c r="A9" s="4" t="s">
        <v>292</v>
      </c>
      <c r="B9" s="5" t="n">
        <v>-10713</v>
      </c>
      <c r="C9" s="5" t="n">
        <v>7702</v>
      </c>
      <c r="D9" s="5" t="n">
        <v>-5307</v>
      </c>
      <c r="E9" s="5" t="n">
        <v>11521</v>
      </c>
    </row>
    <row r="10" spans="1:5">
      <c r="A10" s="4" t="s">
        <v>293</v>
      </c>
      <c r="C10" s="5" t="n">
        <v>0</v>
      </c>
      <c r="E10" s="5" t="n">
        <v>0</v>
      </c>
    </row>
    <row r="11" spans="1:5">
      <c r="A11" s="4" t="s">
        <v>294</v>
      </c>
      <c r="B11" s="5" t="n">
        <v>-10713</v>
      </c>
      <c r="C11" s="5" t="n">
        <v>7702</v>
      </c>
      <c r="D11" s="5" t="n">
        <v>-5307</v>
      </c>
      <c r="E11" s="5" t="n">
        <v>11521</v>
      </c>
    </row>
    <row r="12" spans="1:5">
      <c r="A12" s="4" t="s">
        <v>290</v>
      </c>
      <c r="B12" s="5" t="n">
        <v>-40917</v>
      </c>
      <c r="C12" s="5" t="n">
        <v>-41650</v>
      </c>
      <c r="D12" s="5" t="n">
        <v>-40917</v>
      </c>
      <c r="E12" s="5" t="n">
        <v>-41650</v>
      </c>
    </row>
    <row r="13" spans="1:5">
      <c r="A13" s="4" t="s">
        <v>295</v>
      </c>
    </row>
    <row r="14" spans="1:5">
      <c r="A14" s="3" t="s">
        <v>288</v>
      </c>
    </row>
    <row r="15" spans="1:5">
      <c r="A15" s="4" t="s">
        <v>289</v>
      </c>
      <c r="B15" s="5" t="n">
        <v>-396</v>
      </c>
      <c r="C15" s="5" t="n">
        <v>321</v>
      </c>
      <c r="D15" s="5" t="n">
        <v>-208</v>
      </c>
      <c r="E15" s="5" t="n">
        <v>932</v>
      </c>
    </row>
    <row r="16" spans="1:5">
      <c r="A16" s="4" t="s">
        <v>292</v>
      </c>
      <c r="B16" s="5" t="n">
        <v>1398</v>
      </c>
      <c r="C16" s="5" t="n">
        <v>-509</v>
      </c>
      <c r="D16" s="5" t="n">
        <v>971</v>
      </c>
      <c r="E16" s="5" t="n">
        <v>-796</v>
      </c>
    </row>
    <row r="17" spans="1:5">
      <c r="A17" s="4" t="s">
        <v>293</v>
      </c>
      <c r="B17" s="5" t="n">
        <v>118</v>
      </c>
      <c r="C17" s="5" t="n">
        <v>-190</v>
      </c>
      <c r="D17" s="5" t="n">
        <v>357</v>
      </c>
      <c r="E17" s="5" t="n">
        <v>-514</v>
      </c>
    </row>
    <row r="18" spans="1:5">
      <c r="A18" s="4" t="s">
        <v>294</v>
      </c>
      <c r="B18" s="5" t="n">
        <v>1516</v>
      </c>
      <c r="C18" s="5" t="n">
        <v>-699</v>
      </c>
      <c r="D18" s="5" t="n">
        <v>1328</v>
      </c>
      <c r="E18" s="5" t="n">
        <v>-1310</v>
      </c>
    </row>
    <row r="19" spans="1:5">
      <c r="A19" s="4" t="s">
        <v>290</v>
      </c>
      <c r="B19" s="5" t="n">
        <v>1120</v>
      </c>
      <c r="C19" s="5" t="n">
        <v>-378</v>
      </c>
      <c r="D19" s="5" t="n">
        <v>1120</v>
      </c>
      <c r="E19" s="5" t="n">
        <v>-378</v>
      </c>
    </row>
    <row r="20" spans="1:5">
      <c r="A20" s="4" t="s">
        <v>108</v>
      </c>
    </row>
    <row r="21" spans="1:5">
      <c r="A21" s="3" t="s">
        <v>288</v>
      </c>
    </row>
    <row r="22" spans="1:5">
      <c r="A22" s="4" t="s">
        <v>289</v>
      </c>
      <c r="B22" s="5" t="n">
        <v>-30600</v>
      </c>
      <c r="C22" s="5" t="n">
        <v>-49031</v>
      </c>
      <c r="D22" s="5" t="n">
        <v>-35818</v>
      </c>
      <c r="E22" s="5" t="n">
        <v>-52239</v>
      </c>
    </row>
    <row r="23" spans="1:5">
      <c r="A23" s="4" t="s">
        <v>292</v>
      </c>
      <c r="B23" s="5" t="n">
        <v>-9315</v>
      </c>
      <c r="C23" s="5" t="n">
        <v>7193</v>
      </c>
      <c r="D23" s="5" t="n">
        <v>-4336</v>
      </c>
      <c r="E23" s="5" t="n">
        <v>10725</v>
      </c>
    </row>
    <row r="24" spans="1:5">
      <c r="A24" s="4" t="s">
        <v>293</v>
      </c>
      <c r="B24" s="5" t="n">
        <v>118</v>
      </c>
      <c r="C24" s="5" t="n">
        <v>-190</v>
      </c>
      <c r="D24" s="5" t="n">
        <v>357</v>
      </c>
      <c r="E24" s="5" t="n">
        <v>-514</v>
      </c>
    </row>
    <row r="25" spans="1:5">
      <c r="A25" s="4" t="s">
        <v>294</v>
      </c>
      <c r="B25" s="5" t="n">
        <v>-9197</v>
      </c>
      <c r="C25" s="5" t="n">
        <v>7003</v>
      </c>
      <c r="D25" s="5" t="n">
        <v>-3979</v>
      </c>
      <c r="E25" s="5" t="n">
        <v>10211</v>
      </c>
    </row>
    <row r="26" spans="1:5">
      <c r="A26" s="4" t="s">
        <v>290</v>
      </c>
      <c r="B26" s="7" t="n">
        <v>-39797</v>
      </c>
      <c r="C26" s="7" t="n">
        <v>-42028</v>
      </c>
      <c r="D26" s="7" t="n">
        <v>-39797</v>
      </c>
      <c r="E26" s="7" t="n">
        <v>-420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30"/>
  </cols>
  <sheetData>
    <row r="1" spans="1:2">
      <c r="A1" s="1" t="s">
        <v>296</v>
      </c>
      <c r="B1" s="2" t="s">
        <v>1</v>
      </c>
    </row>
    <row r="2" spans="1:2">
      <c r="B2" s="2" t="s">
        <v>297</v>
      </c>
    </row>
    <row r="3" spans="1:2">
      <c r="A3" s="3" t="s">
        <v>298</v>
      </c>
    </row>
    <row r="4" spans="1:2">
      <c r="A4" s="4" t="s">
        <v>299</v>
      </c>
      <c r="B4" s="5" t="n">
        <v>300000000</v>
      </c>
    </row>
    <row r="5" spans="1:2">
      <c r="A5" s="4" t="s">
        <v>300</v>
      </c>
      <c r="B5" s="8" t="n">
        <v>0.01</v>
      </c>
    </row>
    <row r="6" spans="1:2">
      <c r="A6" s="4" t="s">
        <v>301</v>
      </c>
      <c r="B6" s="8" t="n">
        <v>0.01</v>
      </c>
    </row>
    <row r="7" spans="1:2">
      <c r="A7" s="4" t="s">
        <v>302</v>
      </c>
      <c r="B7" s="5" t="n">
        <v>15000000</v>
      </c>
    </row>
    <row r="8" spans="1:2">
      <c r="A8" s="4" t="s">
        <v>303</v>
      </c>
    </row>
    <row r="9" spans="1:2">
      <c r="A9" s="3" t="s">
        <v>298</v>
      </c>
    </row>
    <row r="10" spans="1:2">
      <c r="A10" s="4" t="s">
        <v>304</v>
      </c>
      <c r="B10" s="5" t="n">
        <v>3706</v>
      </c>
    </row>
    <row r="11" spans="1:2">
      <c r="A11" s="4" t="s">
        <v>105</v>
      </c>
    </row>
    <row r="12" spans="1:2">
      <c r="A12" s="3" t="s">
        <v>298</v>
      </c>
    </row>
    <row r="13" spans="1:2">
      <c r="A13" s="4" t="s">
        <v>304</v>
      </c>
      <c r="B13" s="5" t="n">
        <v>90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05</v>
      </c>
      <c r="B1" s="2" t="s">
        <v>1</v>
      </c>
    </row>
    <row r="2" spans="1:2">
      <c r="B2" s="2" t="s">
        <v>306</v>
      </c>
    </row>
    <row r="3" spans="1:2">
      <c r="A3" s="3" t="s">
        <v>179</v>
      </c>
    </row>
    <row r="4" spans="1:2">
      <c r="A4" s="4" t="s">
        <v>307</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61011</v>
      </c>
      <c r="C4" s="7" t="n">
        <v>544878</v>
      </c>
      <c r="D4" s="7" t="n">
        <v>1068835</v>
      </c>
      <c r="E4" s="7" t="n">
        <v>1021877</v>
      </c>
    </row>
    <row r="5" spans="1:5">
      <c r="A5" s="3" t="s">
        <v>73</v>
      </c>
    </row>
    <row r="6" spans="1:5">
      <c r="A6" s="4" t="s">
        <v>74</v>
      </c>
      <c r="B6" s="5" t="n">
        <v>329477</v>
      </c>
      <c r="C6" s="5" t="n">
        <v>321900</v>
      </c>
      <c r="D6" s="5" t="n">
        <v>646443</v>
      </c>
      <c r="E6" s="5" t="n">
        <v>620619</v>
      </c>
    </row>
    <row r="7" spans="1:5">
      <c r="A7" s="4" t="s">
        <v>75</v>
      </c>
      <c r="B7" s="5" t="n">
        <v>17256</v>
      </c>
      <c r="C7" s="5" t="n">
        <v>16045</v>
      </c>
      <c r="D7" s="5" t="n">
        <v>36043</v>
      </c>
      <c r="E7" s="5" t="n">
        <v>31672</v>
      </c>
    </row>
    <row r="8" spans="1:5">
      <c r="A8" s="4" t="s">
        <v>76</v>
      </c>
      <c r="B8" s="5" t="n">
        <v>92094</v>
      </c>
      <c r="C8" s="5" t="n">
        <v>90512</v>
      </c>
      <c r="D8" s="5" t="n">
        <v>181186</v>
      </c>
      <c r="E8" s="5" t="n">
        <v>181242</v>
      </c>
    </row>
    <row r="9" spans="1:5">
      <c r="A9" s="4" t="s">
        <v>77</v>
      </c>
      <c r="B9" s="5" t="n">
        <v>3980</v>
      </c>
      <c r="C9" s="5" t="n">
        <v>3713</v>
      </c>
      <c r="D9" s="5" t="n">
        <v>7762</v>
      </c>
      <c r="E9" s="5" t="n">
        <v>7030</v>
      </c>
    </row>
    <row r="10" spans="1:5">
      <c r="A10" s="4" t="s">
        <v>78</v>
      </c>
      <c r="B10" s="5" t="n">
        <v>45326</v>
      </c>
      <c r="C10" s="5" t="n">
        <v>39655</v>
      </c>
      <c r="D10" s="5" t="n">
        <v>93991</v>
      </c>
      <c r="E10" s="5" t="n">
        <v>87792</v>
      </c>
    </row>
    <row r="11" spans="1:5">
      <c r="A11" s="4" t="s">
        <v>79</v>
      </c>
      <c r="B11" s="5" t="n">
        <v>5732</v>
      </c>
      <c r="C11" s="5" t="n">
        <v>5942</v>
      </c>
      <c r="D11" s="5" t="n">
        <v>11705</v>
      </c>
      <c r="E11" s="5" t="n">
        <v>11740</v>
      </c>
    </row>
    <row r="12" spans="1:5">
      <c r="A12" s="4" t="s">
        <v>80</v>
      </c>
      <c r="B12" s="5" t="n">
        <v>1695</v>
      </c>
      <c r="C12" s="5" t="n">
        <v>6412</v>
      </c>
      <c r="D12" s="5" t="n">
        <v>3998</v>
      </c>
      <c r="E12" s="5" t="n">
        <v>6412</v>
      </c>
    </row>
    <row r="13" spans="1:5">
      <c r="A13" s="4" t="s">
        <v>81</v>
      </c>
      <c r="B13" s="5" t="n">
        <v>495560</v>
      </c>
      <c r="C13" s="5" t="n">
        <v>484179</v>
      </c>
      <c r="D13" s="5" t="n">
        <v>981128</v>
      </c>
      <c r="E13" s="5" t="n">
        <v>946507</v>
      </c>
    </row>
    <row r="14" spans="1:5">
      <c r="A14" s="4" t="s">
        <v>82</v>
      </c>
      <c r="B14" s="5" t="n">
        <v>65451</v>
      </c>
      <c r="C14" s="5" t="n">
        <v>60699</v>
      </c>
      <c r="D14" s="5" t="n">
        <v>87707</v>
      </c>
      <c r="E14" s="5" t="n">
        <v>75370</v>
      </c>
    </row>
    <row r="15" spans="1:5">
      <c r="A15" s="4" t="s">
        <v>83</v>
      </c>
      <c r="B15" s="5" t="n">
        <v>25501</v>
      </c>
      <c r="C15" s="5" t="n">
        <v>21294</v>
      </c>
      <c r="D15" s="5" t="n">
        <v>48776</v>
      </c>
      <c r="E15" s="5" t="n">
        <v>41986</v>
      </c>
    </row>
    <row r="16" spans="1:5">
      <c r="A16" s="4" t="s">
        <v>84</v>
      </c>
      <c r="B16" s="5" t="n">
        <v>2532</v>
      </c>
      <c r="C16" s="5" t="n">
        <v>-895</v>
      </c>
      <c r="D16" s="5" t="n">
        <v>3380</v>
      </c>
      <c r="E16" s="5" t="n">
        <v>267</v>
      </c>
    </row>
    <row r="17" spans="1:5">
      <c r="A17" s="4" t="s">
        <v>85</v>
      </c>
      <c r="B17" s="5" t="n">
        <v>37418</v>
      </c>
      <c r="C17" s="5" t="n">
        <v>40300</v>
      </c>
      <c r="D17" s="5" t="n">
        <v>35551</v>
      </c>
      <c r="E17" s="5" t="n">
        <v>33117</v>
      </c>
    </row>
    <row r="18" spans="1:5">
      <c r="A18" s="4" t="s">
        <v>86</v>
      </c>
      <c r="B18" s="5" t="n">
        <v>9370</v>
      </c>
      <c r="C18" s="5" t="n">
        <v>15318</v>
      </c>
      <c r="D18" s="5" t="n">
        <v>8666</v>
      </c>
      <c r="E18" s="5" t="n">
        <v>12818</v>
      </c>
    </row>
    <row r="19" spans="1:5">
      <c r="A19" s="4" t="s">
        <v>87</v>
      </c>
      <c r="B19" s="5" t="n">
        <v>28048</v>
      </c>
      <c r="C19" s="5" t="n">
        <v>24982</v>
      </c>
      <c r="D19" s="5" t="n">
        <v>26885</v>
      </c>
      <c r="E19" s="5" t="n">
        <v>20299</v>
      </c>
    </row>
    <row r="20" spans="1:5">
      <c r="A20" s="4" t="s">
        <v>88</v>
      </c>
      <c r="B20" s="5" t="n">
        <v>410</v>
      </c>
      <c r="D20" s="5" t="n">
        <v>410</v>
      </c>
    </row>
    <row r="21" spans="1:5">
      <c r="A21" s="4" t="s">
        <v>89</v>
      </c>
      <c r="B21" s="5" t="n">
        <v>-29</v>
      </c>
      <c r="D21" s="5" t="n">
        <v>-59</v>
      </c>
    </row>
    <row r="22" spans="1:5">
      <c r="A22" s="4" t="s">
        <v>90</v>
      </c>
      <c r="B22" s="7" t="n">
        <v>28487</v>
      </c>
      <c r="C22" s="7" t="n">
        <v>24982</v>
      </c>
      <c r="D22" s="7" t="n">
        <v>27354</v>
      </c>
      <c r="E22" s="7" t="n">
        <v>20299</v>
      </c>
    </row>
    <row r="23" spans="1:5">
      <c r="A23" s="4" t="s">
        <v>91</v>
      </c>
      <c r="B23" s="8" t="n">
        <v>0.3</v>
      </c>
      <c r="C23" s="8" t="n">
        <v>0.21</v>
      </c>
      <c r="D23" s="8" t="n">
        <v>0.28</v>
      </c>
      <c r="E23" s="8" t="n">
        <v>0.17</v>
      </c>
    </row>
    <row r="24" spans="1:5">
      <c r="A24" s="4" t="s">
        <v>92</v>
      </c>
      <c r="B24" s="8" t="n">
        <v>0.29</v>
      </c>
      <c r="C24" s="8" t="n">
        <v>0.21</v>
      </c>
      <c r="D24" s="8" t="n">
        <v>0.28</v>
      </c>
      <c r="E24" s="8" t="n">
        <v>0.17</v>
      </c>
    </row>
    <row r="25" spans="1:5">
      <c r="A25" s="4" t="s">
        <v>93</v>
      </c>
      <c r="B25" s="5" t="n">
        <v>96453884</v>
      </c>
      <c r="C25" s="5" t="n">
        <v>119528147</v>
      </c>
      <c r="D25" s="5" t="n">
        <v>96426235</v>
      </c>
      <c r="E25" s="5" t="n">
        <v>119526007</v>
      </c>
    </row>
    <row r="26" spans="1:5">
      <c r="A26" s="4" t="s">
        <v>94</v>
      </c>
      <c r="B26" s="5" t="n">
        <v>97688233</v>
      </c>
      <c r="C26" s="5" t="n">
        <v>120943745</v>
      </c>
      <c r="D26" s="5" t="n">
        <v>97669309</v>
      </c>
      <c r="E26" s="5" t="n">
        <v>120903032</v>
      </c>
    </row>
    <row r="27" spans="1:5">
      <c r="A27" s="4" t="s">
        <v>95</v>
      </c>
      <c r="B27" s="7" t="n">
        <v>0</v>
      </c>
      <c r="C27" s="7" t="n">
        <v>0</v>
      </c>
      <c r="D27" s="7" t="n">
        <v>0</v>
      </c>
      <c r="E27" s="7" t="n">
        <v>0</v>
      </c>
    </row>
    <row r="28" spans="1:5">
      <c r="A28" s="4" t="s">
        <v>96</v>
      </c>
      <c r="B28" s="7" t="n">
        <v>18825</v>
      </c>
      <c r="C28" s="7" t="n">
        <v>31985</v>
      </c>
      <c r="D28" s="7" t="n">
        <v>22892</v>
      </c>
      <c r="E28" s="7" t="n">
        <v>30510</v>
      </c>
    </row>
    <row r="29" spans="1:5">
      <c r="A29" s="4" t="s">
        <v>97</v>
      </c>
      <c r="B29" s="5" t="n">
        <v>410</v>
      </c>
      <c r="D29" s="5" t="n">
        <v>410</v>
      </c>
    </row>
    <row r="30" spans="1:5">
      <c r="A30" s="4" t="s">
        <v>98</v>
      </c>
      <c r="B30" s="5" t="n">
        <v>-55</v>
      </c>
      <c r="D30" s="5" t="n">
        <v>-73</v>
      </c>
    </row>
    <row r="31" spans="1:5">
      <c r="A31" s="4" t="s">
        <v>99</v>
      </c>
      <c r="B31" s="5" t="n">
        <v>19290</v>
      </c>
      <c r="C31" s="5" t="n">
        <v>31985</v>
      </c>
      <c r="D31" s="5" t="n">
        <v>23375</v>
      </c>
      <c r="E31" s="5" t="n">
        <v>30510</v>
      </c>
    </row>
    <row r="32" spans="1:5">
      <c r="A32" s="4" t="s">
        <v>100</v>
      </c>
    </row>
    <row r="33" spans="1:5">
      <c r="A33" s="3" t="s">
        <v>71</v>
      </c>
    </row>
    <row r="34" spans="1:5">
      <c r="A34" s="4" t="s">
        <v>101</v>
      </c>
      <c r="B34" s="5" t="n">
        <v>558101</v>
      </c>
      <c r="C34" s="5" t="n">
        <v>541653</v>
      </c>
      <c r="D34" s="5" t="n">
        <v>1063209</v>
      </c>
      <c r="E34" s="5" t="n">
        <v>1015616</v>
      </c>
    </row>
    <row r="35" spans="1:5">
      <c r="A35" s="4" t="s">
        <v>102</v>
      </c>
    </row>
    <row r="36" spans="1:5">
      <c r="A36" s="3" t="s">
        <v>71</v>
      </c>
    </row>
    <row r="37" spans="1:5">
      <c r="A37" s="4" t="s">
        <v>101</v>
      </c>
      <c r="B37" s="7" t="n">
        <v>2910</v>
      </c>
      <c r="C37" s="7" t="n">
        <v>3225</v>
      </c>
      <c r="D37" s="7" t="n">
        <v>5626</v>
      </c>
      <c r="E37" s="7" t="n">
        <v>6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9</v>
      </c>
      <c r="D1" s="2" t="s">
        <v>1</v>
      </c>
    </row>
    <row r="2" spans="1:5">
      <c r="B2" s="2" t="s">
        <v>2</v>
      </c>
      <c r="C2" s="2" t="s">
        <v>70</v>
      </c>
      <c r="D2" s="2" t="s">
        <v>2</v>
      </c>
      <c r="E2" s="2" t="s">
        <v>70</v>
      </c>
    </row>
    <row r="3" spans="1:5">
      <c r="A3" s="3" t="s">
        <v>71</v>
      </c>
    </row>
    <row r="4" spans="1:5">
      <c r="A4" s="4" t="s">
        <v>72</v>
      </c>
      <c r="B4" s="7" t="n">
        <v>561011</v>
      </c>
      <c r="C4" s="7" t="n">
        <v>544878</v>
      </c>
      <c r="D4" s="7" t="n">
        <v>1068835</v>
      </c>
      <c r="E4" s="7" t="n">
        <v>1021877</v>
      </c>
    </row>
    <row r="5" spans="1:5">
      <c r="A5" s="4" t="s">
        <v>82</v>
      </c>
      <c r="B5" s="5" t="n">
        <v>65451</v>
      </c>
      <c r="C5" s="5" t="n">
        <v>60699</v>
      </c>
      <c r="D5" s="5" t="n">
        <v>87707</v>
      </c>
      <c r="E5" s="5" t="n">
        <v>75370</v>
      </c>
    </row>
    <row r="6" spans="1:5">
      <c r="A6" s="4" t="s">
        <v>83</v>
      </c>
      <c r="B6" s="5" t="n">
        <v>25501</v>
      </c>
      <c r="C6" s="5" t="n">
        <v>21294</v>
      </c>
      <c r="D6" s="5" t="n">
        <v>48776</v>
      </c>
      <c r="E6" s="5" t="n">
        <v>41986</v>
      </c>
    </row>
    <row r="7" spans="1:5">
      <c r="A7" s="4" t="s">
        <v>309</v>
      </c>
      <c r="B7" s="5" t="n">
        <v>2532</v>
      </c>
      <c r="C7" s="5" t="n">
        <v>-895</v>
      </c>
      <c r="D7" s="5" t="n">
        <v>3380</v>
      </c>
      <c r="E7" s="5" t="n">
        <v>267</v>
      </c>
    </row>
    <row r="8" spans="1:5">
      <c r="A8" s="4" t="s">
        <v>310</v>
      </c>
      <c r="B8" s="5" t="n">
        <v>37418</v>
      </c>
      <c r="C8" s="5" t="n">
        <v>40300</v>
      </c>
      <c r="D8" s="5" t="n">
        <v>35551</v>
      </c>
      <c r="E8" s="5" t="n">
        <v>33117</v>
      </c>
    </row>
    <row r="9" spans="1:5">
      <c r="A9" s="4" t="s">
        <v>100</v>
      </c>
    </row>
    <row r="10" spans="1:5">
      <c r="A10" s="3" t="s">
        <v>71</v>
      </c>
    </row>
    <row r="11" spans="1:5">
      <c r="A11" s="4" t="s">
        <v>101</v>
      </c>
      <c r="B11" s="5" t="n">
        <v>558101</v>
      </c>
      <c r="C11" s="5" t="n">
        <v>541653</v>
      </c>
      <c r="D11" s="5" t="n">
        <v>1063209</v>
      </c>
      <c r="E11" s="5" t="n">
        <v>1015616</v>
      </c>
    </row>
    <row r="12" spans="1:5">
      <c r="A12" s="4" t="s">
        <v>102</v>
      </c>
    </row>
    <row r="13" spans="1:5">
      <c r="A13" s="3" t="s">
        <v>71</v>
      </c>
    </row>
    <row r="14" spans="1:5">
      <c r="A14" s="4" t="s">
        <v>101</v>
      </c>
      <c r="B14" s="5" t="n">
        <v>2910</v>
      </c>
      <c r="C14" s="5" t="n">
        <v>3225</v>
      </c>
      <c r="D14" s="5" t="n">
        <v>5626</v>
      </c>
      <c r="E14" s="5" t="n">
        <v>6261</v>
      </c>
    </row>
    <row r="15" spans="1:5">
      <c r="A15" s="4" t="s">
        <v>311</v>
      </c>
    </row>
    <row r="16" spans="1:5">
      <c r="A16" s="3" t="s">
        <v>71</v>
      </c>
    </row>
    <row r="17" spans="1:5">
      <c r="A17" s="4" t="s">
        <v>72</v>
      </c>
      <c r="B17" s="5" t="n">
        <v>146748</v>
      </c>
      <c r="C17" s="5" t="n">
        <v>141852</v>
      </c>
      <c r="D17" s="5" t="n">
        <v>288280</v>
      </c>
      <c r="E17" s="5" t="n">
        <v>276546</v>
      </c>
    </row>
    <row r="18" spans="1:5">
      <c r="A18" s="4" t="s">
        <v>82</v>
      </c>
      <c r="B18" s="5" t="n">
        <v>11148</v>
      </c>
      <c r="C18" s="5" t="n">
        <v>16034</v>
      </c>
      <c r="D18" s="5" t="n">
        <v>16496</v>
      </c>
      <c r="E18" s="5" t="n">
        <v>26450</v>
      </c>
    </row>
    <row r="19" spans="1:5">
      <c r="A19" s="4" t="s">
        <v>312</v>
      </c>
    </row>
    <row r="20" spans="1:5">
      <c r="A20" s="3" t="s">
        <v>71</v>
      </c>
    </row>
    <row r="21" spans="1:5">
      <c r="A21" s="4" t="s">
        <v>72</v>
      </c>
      <c r="B21" s="5" t="n">
        <v>414263</v>
      </c>
      <c r="C21" s="5" t="n">
        <v>403026</v>
      </c>
      <c r="D21" s="5" t="n">
        <v>780555</v>
      </c>
      <c r="E21" s="5" t="n">
        <v>745331</v>
      </c>
    </row>
    <row r="22" spans="1:5">
      <c r="A22" s="4" t="s">
        <v>82</v>
      </c>
      <c r="B22" s="5" t="n">
        <v>54303</v>
      </c>
      <c r="C22" s="5" t="n">
        <v>44665</v>
      </c>
      <c r="D22" s="5" t="n">
        <v>71211</v>
      </c>
      <c r="E22" s="5" t="n">
        <v>48920</v>
      </c>
    </row>
    <row r="23" spans="1:5">
      <c r="A23" s="4" t="s">
        <v>313</v>
      </c>
    </row>
    <row r="24" spans="1:5">
      <c r="A24" s="3" t="s">
        <v>71</v>
      </c>
    </row>
    <row r="25" spans="1:5">
      <c r="A25" s="4" t="s">
        <v>72</v>
      </c>
      <c r="B25" s="5" t="n">
        <v>699996</v>
      </c>
      <c r="C25" s="5" t="n">
        <v>679731</v>
      </c>
      <c r="D25" s="5" t="n">
        <v>1344115</v>
      </c>
      <c r="E25" s="5" t="n">
        <v>1292728</v>
      </c>
    </row>
    <row r="26" spans="1:5">
      <c r="A26" s="4" t="s">
        <v>314</v>
      </c>
    </row>
    <row r="27" spans="1:5">
      <c r="A27" s="3" t="s">
        <v>71</v>
      </c>
    </row>
    <row r="28" spans="1:5">
      <c r="A28" s="4" t="s">
        <v>101</v>
      </c>
      <c r="B28" s="5" t="n">
        <v>697086</v>
      </c>
      <c r="C28" s="5" t="n">
        <v>676506</v>
      </c>
      <c r="D28" s="5" t="n">
        <v>1338489</v>
      </c>
      <c r="E28" s="5" t="n">
        <v>1286467</v>
      </c>
    </row>
    <row r="29" spans="1:5">
      <c r="A29" s="4" t="s">
        <v>315</v>
      </c>
    </row>
    <row r="30" spans="1:5">
      <c r="A30" s="3" t="s">
        <v>71</v>
      </c>
    </row>
    <row r="31" spans="1:5">
      <c r="A31" s="4" t="s">
        <v>101</v>
      </c>
      <c r="B31" s="5" t="n">
        <v>2910</v>
      </c>
      <c r="C31" s="5" t="n">
        <v>3225</v>
      </c>
      <c r="D31" s="5" t="n">
        <v>5626</v>
      </c>
      <c r="E31" s="5" t="n">
        <v>6261</v>
      </c>
    </row>
    <row r="32" spans="1:5">
      <c r="A32" s="4" t="s">
        <v>316</v>
      </c>
    </row>
    <row r="33" spans="1:5">
      <c r="A33" s="3" t="s">
        <v>71</v>
      </c>
    </row>
    <row r="34" spans="1:5">
      <c r="A34" s="4" t="s">
        <v>72</v>
      </c>
      <c r="B34" s="5" t="n">
        <v>285733</v>
      </c>
      <c r="C34" s="5" t="n">
        <v>276705</v>
      </c>
      <c r="D34" s="5" t="n">
        <v>563560</v>
      </c>
      <c r="E34" s="5" t="n">
        <v>547397</v>
      </c>
    </row>
    <row r="35" spans="1:5">
      <c r="A35" s="4" t="s">
        <v>317</v>
      </c>
    </row>
    <row r="36" spans="1:5">
      <c r="A36" s="3" t="s">
        <v>71</v>
      </c>
    </row>
    <row r="37" spans="1:5">
      <c r="A37" s="4" t="s">
        <v>101</v>
      </c>
      <c r="B37" s="5" t="n">
        <v>285733</v>
      </c>
      <c r="C37" s="5" t="n">
        <v>276705</v>
      </c>
      <c r="D37" s="5" t="n">
        <v>563560</v>
      </c>
      <c r="E37" s="5" t="n">
        <v>547397</v>
      </c>
    </row>
    <row r="38" spans="1:5">
      <c r="A38" s="4" t="s">
        <v>318</v>
      </c>
    </row>
    <row r="39" spans="1:5">
      <c r="A39" s="3" t="s">
        <v>71</v>
      </c>
    </row>
    <row r="40" spans="1:5">
      <c r="A40" s="4" t="s">
        <v>101</v>
      </c>
      <c r="C40" s="5" t="n">
        <v>0</v>
      </c>
      <c r="E40" s="5" t="n">
        <v>0</v>
      </c>
    </row>
    <row r="41" spans="1:5">
      <c r="A41" s="4" t="s">
        <v>319</v>
      </c>
    </row>
    <row r="42" spans="1:5">
      <c r="A42" s="3" t="s">
        <v>71</v>
      </c>
    </row>
    <row r="43" spans="1:5">
      <c r="A43" s="4" t="s">
        <v>72</v>
      </c>
      <c r="B43" s="5" t="n">
        <v>414263</v>
      </c>
      <c r="C43" s="5" t="n">
        <v>403026</v>
      </c>
      <c r="D43" s="5" t="n">
        <v>780555</v>
      </c>
      <c r="E43" s="5" t="n">
        <v>745331</v>
      </c>
    </row>
    <row r="44" spans="1:5">
      <c r="A44" s="4" t="s">
        <v>320</v>
      </c>
    </row>
    <row r="45" spans="1:5">
      <c r="A45" s="3" t="s">
        <v>71</v>
      </c>
    </row>
    <row r="46" spans="1:5">
      <c r="A46" s="4" t="s">
        <v>101</v>
      </c>
      <c r="B46" s="5" t="n">
        <v>411353</v>
      </c>
      <c r="C46" s="5" t="n">
        <v>399801</v>
      </c>
      <c r="D46" s="5" t="n">
        <v>774929</v>
      </c>
      <c r="E46" s="5" t="n">
        <v>739070</v>
      </c>
    </row>
    <row r="47" spans="1:5">
      <c r="A47" s="4" t="s">
        <v>321</v>
      </c>
    </row>
    <row r="48" spans="1:5">
      <c r="A48" s="3" t="s">
        <v>71</v>
      </c>
    </row>
    <row r="49" spans="1:5">
      <c r="A49" s="4" t="s">
        <v>101</v>
      </c>
      <c r="B49" s="5" t="n">
        <v>2910</v>
      </c>
      <c r="C49" s="5" t="n">
        <v>3225</v>
      </c>
      <c r="D49" s="5" t="n">
        <v>5626</v>
      </c>
      <c r="E49" s="5" t="n">
        <v>6261</v>
      </c>
    </row>
    <row r="50" spans="1:5">
      <c r="A50" s="4" t="s">
        <v>322</v>
      </c>
    </row>
    <row r="51" spans="1:5">
      <c r="A51" s="3" t="s">
        <v>71</v>
      </c>
    </row>
    <row r="52" spans="1:5">
      <c r="A52" s="4" t="s">
        <v>72</v>
      </c>
      <c r="B52" s="5" t="n">
        <v>-138985</v>
      </c>
      <c r="C52" s="5" t="n">
        <v>-134853</v>
      </c>
      <c r="D52" s="5" t="n">
        <v>-275280</v>
      </c>
      <c r="E52" s="5" t="n">
        <v>-270851</v>
      </c>
    </row>
    <row r="53" spans="1:5">
      <c r="A53" s="4" t="s">
        <v>323</v>
      </c>
    </row>
    <row r="54" spans="1:5">
      <c r="A54" s="3" t="s">
        <v>71</v>
      </c>
    </row>
    <row r="55" spans="1:5">
      <c r="A55" s="4" t="s">
        <v>72</v>
      </c>
      <c r="B55" s="7" t="n">
        <v>-138985</v>
      </c>
      <c r="C55" s="5" t="n">
        <v>-134853</v>
      </c>
      <c r="D55" s="7" t="n">
        <v>-275280</v>
      </c>
      <c r="E55" s="5" t="n">
        <v>-270851</v>
      </c>
    </row>
    <row r="56" spans="1:5">
      <c r="A56" s="4" t="s">
        <v>324</v>
      </c>
    </row>
    <row r="57" spans="1:5">
      <c r="A57" s="3" t="s">
        <v>71</v>
      </c>
    </row>
    <row r="58" spans="1:5">
      <c r="A58" s="4" t="s">
        <v>72</v>
      </c>
      <c r="C58" s="7" t="n">
        <v>0</v>
      </c>
      <c r="E58"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5"/>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252</v>
      </c>
    </row>
    <row r="8" spans="1:2">
      <c r="A8" s="4" t="s">
        <v>331</v>
      </c>
    </row>
    <row r="9" spans="1:2">
      <c r="A9" s="3" t="s">
        <v>326</v>
      </c>
    </row>
    <row r="10" spans="1:2">
      <c r="A10" s="4" t="s">
        <v>332</v>
      </c>
      <c r="B10"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4" t="s">
        <v>335</v>
      </c>
    </row>
    <row r="3" spans="1:3">
      <c r="A3" s="3" t="s">
        <v>336</v>
      </c>
    </row>
    <row r="4" spans="1:3">
      <c r="A4" s="4" t="s">
        <v>337</v>
      </c>
      <c r="B4" s="7" t="n">
        <v>1233</v>
      </c>
      <c r="C4" s="7" t="n">
        <v>95</v>
      </c>
    </row>
    <row r="5" spans="1:3">
      <c r="A5" s="4" t="s">
        <v>338</v>
      </c>
    </row>
    <row r="6" spans="1:3">
      <c r="A6" s="3" t="s">
        <v>336</v>
      </c>
    </row>
    <row r="7" spans="1:3">
      <c r="A7" s="4" t="s">
        <v>339</v>
      </c>
      <c r="C7" s="7" t="n">
        <v>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4" t="s">
        <v>341</v>
      </c>
    </row>
    <row r="3" spans="1:3">
      <c r="A3" s="3" t="s">
        <v>336</v>
      </c>
    </row>
    <row r="4" spans="1:3">
      <c r="A4" s="4" t="s">
        <v>342</v>
      </c>
      <c r="B4" s="7" t="n">
        <v>23586000</v>
      </c>
      <c r="C4" s="7" t="n">
        <v>2167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343</v>
      </c>
      <c r="B1" s="2" t="s">
        <v>25</v>
      </c>
    </row>
    <row r="2" spans="1:2">
      <c r="A2" s="4" t="s">
        <v>344</v>
      </c>
    </row>
    <row r="3" spans="1:2">
      <c r="A3" s="3" t="s">
        <v>345</v>
      </c>
    </row>
    <row r="4" spans="1:2">
      <c r="A4" s="4" t="s">
        <v>346</v>
      </c>
      <c r="B4" s="4" t="s">
        <v>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37</v>
      </c>
      <c r="B3" s="7" t="n">
        <v>1233</v>
      </c>
      <c r="C3" s="7" t="n">
        <v>95</v>
      </c>
    </row>
    <row r="4" spans="1:3">
      <c r="A4" s="4" t="s">
        <v>339</v>
      </c>
      <c r="B4" s="5" t="n">
        <v>0</v>
      </c>
      <c r="C4" s="5" t="n">
        <v>99</v>
      </c>
    </row>
    <row r="5" spans="1:3">
      <c r="A5" s="4" t="s">
        <v>344</v>
      </c>
    </row>
    <row r="6" spans="1:3">
      <c r="A6" s="3" t="s">
        <v>349</v>
      </c>
    </row>
    <row r="7" spans="1:3">
      <c r="A7" s="4" t="s">
        <v>339</v>
      </c>
      <c r="B7" s="5" t="n">
        <v>268</v>
      </c>
      <c r="C7" s="5" t="n">
        <v>2122</v>
      </c>
    </row>
    <row r="8" spans="1:3">
      <c r="A8" s="4" t="s">
        <v>350</v>
      </c>
    </row>
    <row r="9" spans="1:3">
      <c r="A9" s="3" t="s">
        <v>349</v>
      </c>
    </row>
    <row r="10" spans="1:3">
      <c r="A10" s="4" t="s">
        <v>339</v>
      </c>
      <c r="B10" s="5" t="n">
        <v>3219</v>
      </c>
      <c r="C10" s="5" t="n">
        <v>3590</v>
      </c>
    </row>
    <row r="11" spans="1:3">
      <c r="A11" s="4" t="s">
        <v>351</v>
      </c>
    </row>
    <row r="12" spans="1:3">
      <c r="A12" s="3" t="s">
        <v>349</v>
      </c>
    </row>
    <row r="13" spans="1:3">
      <c r="A13" s="4" t="s">
        <v>337</v>
      </c>
      <c r="B13" s="5" t="n">
        <v>1233</v>
      </c>
      <c r="C13" s="5" t="n">
        <v>95</v>
      </c>
    </row>
    <row r="14" spans="1:3">
      <c r="A14" s="4" t="s">
        <v>339</v>
      </c>
      <c r="B14" s="5" t="n">
        <v>0</v>
      </c>
      <c r="C14" s="5" t="n">
        <v>99</v>
      </c>
    </row>
    <row r="15" spans="1:3">
      <c r="A15" s="4" t="s">
        <v>352</v>
      </c>
    </row>
    <row r="16" spans="1:3">
      <c r="A16" s="3" t="s">
        <v>349</v>
      </c>
    </row>
    <row r="17" spans="1:3">
      <c r="A17" s="4" t="s">
        <v>339</v>
      </c>
      <c r="B17" s="5" t="n">
        <v>268</v>
      </c>
      <c r="C17" s="5" t="n">
        <v>2122</v>
      </c>
    </row>
    <row r="18" spans="1:3">
      <c r="A18" s="4" t="s">
        <v>353</v>
      </c>
    </row>
    <row r="19" spans="1:3">
      <c r="A19" s="3" t="s">
        <v>349</v>
      </c>
    </row>
    <row r="20" spans="1:3">
      <c r="A20" s="4" t="s">
        <v>339</v>
      </c>
      <c r="B20" s="7" t="n">
        <v>3219</v>
      </c>
      <c r="C20" s="7" t="n">
        <v>3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row>
    <row r="3" spans="1:2">
      <c r="A3" s="3" t="s">
        <v>345</v>
      </c>
    </row>
    <row r="4" spans="1:2">
      <c r="A4" s="4" t="s">
        <v>357</v>
      </c>
      <c r="B4" s="7" t="n">
        <v>345780</v>
      </c>
    </row>
    <row r="5" spans="1:2">
      <c r="A5" s="4" t="s">
        <v>358</v>
      </c>
      <c r="B5" s="5" t="n">
        <v>351750</v>
      </c>
    </row>
    <row r="6" spans="1:2">
      <c r="A6" s="4" t="s">
        <v>359</v>
      </c>
    </row>
    <row r="7" spans="1:2">
      <c r="A7" s="3" t="s">
        <v>345</v>
      </c>
    </row>
    <row r="8" spans="1:2">
      <c r="A8" s="4" t="s">
        <v>357</v>
      </c>
      <c r="B8" s="5" t="n">
        <v>1192253</v>
      </c>
    </row>
    <row r="9" spans="1:2">
      <c r="A9" s="4" t="s">
        <v>358</v>
      </c>
      <c r="B9" s="7" t="n">
        <v>1203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9</v>
      </c>
      <c r="D1" s="2" t="s">
        <v>1</v>
      </c>
    </row>
    <row r="2" spans="1:5">
      <c r="B2" s="2" t="s">
        <v>2</v>
      </c>
      <c r="C2" s="2" t="s">
        <v>70</v>
      </c>
      <c r="D2" s="2" t="s">
        <v>2</v>
      </c>
      <c r="E2" s="2" t="s">
        <v>70</v>
      </c>
    </row>
    <row r="3" spans="1:5">
      <c r="A3" s="3" t="s">
        <v>191</v>
      </c>
    </row>
    <row r="4" spans="1:5">
      <c r="A4" s="4" t="s">
        <v>90</v>
      </c>
      <c r="B4" s="7" t="n">
        <v>28487</v>
      </c>
      <c r="C4" s="7" t="n">
        <v>24982</v>
      </c>
      <c r="D4" s="7" t="n">
        <v>27354</v>
      </c>
      <c r="E4" s="7" t="n">
        <v>20299</v>
      </c>
    </row>
    <row r="5" spans="1:5">
      <c r="A5" s="4" t="s">
        <v>361</v>
      </c>
      <c r="B5" s="5" t="n">
        <v>96453884</v>
      </c>
      <c r="C5" s="5" t="n">
        <v>119528147</v>
      </c>
      <c r="D5" s="5" t="n">
        <v>96426235</v>
      </c>
      <c r="E5" s="5" t="n">
        <v>119526007</v>
      </c>
    </row>
    <row r="6" spans="1:5">
      <c r="A6" s="3" t="s">
        <v>362</v>
      </c>
    </row>
    <row r="7" spans="1:5">
      <c r="A7" s="4" t="s">
        <v>363</v>
      </c>
      <c r="B7" s="5" t="n">
        <v>0</v>
      </c>
      <c r="C7" s="5" t="n">
        <v>0</v>
      </c>
      <c r="D7" s="5" t="n">
        <v>0</v>
      </c>
      <c r="E7" s="5" t="n">
        <v>0</v>
      </c>
    </row>
    <row r="8" spans="1:5">
      <c r="A8" s="4" t="s">
        <v>364</v>
      </c>
      <c r="B8" s="5" t="n">
        <v>0</v>
      </c>
      <c r="C8" s="5" t="n">
        <v>0</v>
      </c>
      <c r="D8" s="5" t="n">
        <v>0</v>
      </c>
      <c r="E8" s="5" t="n">
        <v>0</v>
      </c>
    </row>
    <row r="9" spans="1:5">
      <c r="A9" s="4" t="s">
        <v>365</v>
      </c>
      <c r="B9" s="5" t="n">
        <v>1234350</v>
      </c>
      <c r="C9" s="5" t="n">
        <v>1415598</v>
      </c>
      <c r="D9" s="5" t="n">
        <v>1243074</v>
      </c>
      <c r="E9" s="5" t="n">
        <v>1377025</v>
      </c>
    </row>
    <row r="10" spans="1:5">
      <c r="A10" s="4" t="s">
        <v>366</v>
      </c>
      <c r="B10" s="5" t="n">
        <v>97688233</v>
      </c>
      <c r="C10" s="5" t="n">
        <v>120943745</v>
      </c>
      <c r="D10" s="5" t="n">
        <v>97669309</v>
      </c>
      <c r="E10" s="5" t="n">
        <v>120903032</v>
      </c>
    </row>
    <row r="11" spans="1:5">
      <c r="A11" s="4" t="s">
        <v>91</v>
      </c>
      <c r="B11" s="8" t="n">
        <v>0.3</v>
      </c>
      <c r="C11" s="8" t="n">
        <v>0.21</v>
      </c>
      <c r="D11" s="8" t="n">
        <v>0.28</v>
      </c>
      <c r="E11" s="8" t="n">
        <v>0.17</v>
      </c>
    </row>
    <row r="12" spans="1:5">
      <c r="A12" s="4" t="s">
        <v>92</v>
      </c>
      <c r="B12" s="8" t="n">
        <v>0.29</v>
      </c>
      <c r="C12" s="8" t="n">
        <v>0.21</v>
      </c>
      <c r="D12" s="8" t="n">
        <v>0.28</v>
      </c>
      <c r="E12" s="8" t="n">
        <v>0.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7</v>
      </c>
      <c r="B1" s="2" t="s">
        <v>69</v>
      </c>
      <c r="D1" s="2" t="s">
        <v>1</v>
      </c>
    </row>
    <row r="2" spans="1:5">
      <c r="B2" s="2" t="s">
        <v>2</v>
      </c>
      <c r="C2" s="2" t="s">
        <v>70</v>
      </c>
      <c r="D2" s="2" t="s">
        <v>2</v>
      </c>
      <c r="E2" s="2" t="s">
        <v>70</v>
      </c>
    </row>
    <row r="3" spans="1:5">
      <c r="A3" s="4" t="s">
        <v>368</v>
      </c>
    </row>
    <row r="4" spans="1:5">
      <c r="A4" s="3" t="s">
        <v>369</v>
      </c>
    </row>
    <row r="5" spans="1:5">
      <c r="A5" s="4" t="s">
        <v>370</v>
      </c>
      <c r="B5" s="5" t="n">
        <v>2494428</v>
      </c>
      <c r="C5" s="5" t="n">
        <v>2417613</v>
      </c>
      <c r="D5" s="5" t="n">
        <v>2494428</v>
      </c>
      <c r="E5" s="5" t="n">
        <v>2417613</v>
      </c>
    </row>
    <row r="6" spans="1:5">
      <c r="A6" s="4" t="s">
        <v>371</v>
      </c>
    </row>
    <row r="7" spans="1:5">
      <c r="A7" s="3" t="s">
        <v>369</v>
      </c>
    </row>
    <row r="8" spans="1:5">
      <c r="A8" s="4" t="s">
        <v>370</v>
      </c>
      <c r="B8" s="5" t="n">
        <v>596000</v>
      </c>
      <c r="C8" s="5" t="n">
        <v>596000</v>
      </c>
      <c r="D8" s="5" t="n">
        <v>596000</v>
      </c>
      <c r="E8" s="5" t="n">
        <v>596000</v>
      </c>
    </row>
    <row r="9" spans="1:5">
      <c r="A9" s="4" t="s">
        <v>372</v>
      </c>
    </row>
    <row r="10" spans="1:5">
      <c r="A10" s="3" t="s">
        <v>369</v>
      </c>
    </row>
    <row r="11" spans="1:5">
      <c r="A11" s="4" t="s">
        <v>370</v>
      </c>
      <c r="B11" s="5" t="n">
        <v>201270</v>
      </c>
      <c r="C11" s="5" t="n">
        <v>0</v>
      </c>
      <c r="D11" s="5" t="n">
        <v>201270</v>
      </c>
      <c r="E11"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45</v>
      </c>
    </row>
    <row r="3" spans="1:3">
      <c r="A3" s="4" t="s">
        <v>374</v>
      </c>
      <c r="B3" s="7" t="n">
        <v>1541312</v>
      </c>
      <c r="C3" s="7" t="n">
        <v>1545149</v>
      </c>
    </row>
    <row r="4" spans="1:3">
      <c r="A4" s="4" t="s">
        <v>375</v>
      </c>
      <c r="B4" s="5" t="n">
        <v>-13049</v>
      </c>
      <c r="C4" s="5" t="n">
        <v>-13059</v>
      </c>
    </row>
    <row r="5" spans="1:3">
      <c r="A5" s="4" t="s">
        <v>45</v>
      </c>
      <c r="B5" s="5" t="n">
        <v>1528263</v>
      </c>
      <c r="C5" s="5" t="n">
        <v>1532090</v>
      </c>
    </row>
    <row r="6" spans="1:3">
      <c r="A6" s="4" t="s">
        <v>356</v>
      </c>
    </row>
    <row r="7" spans="1:3">
      <c r="A7" s="3" t="s">
        <v>345</v>
      </c>
    </row>
    <row r="8" spans="1:3">
      <c r="A8" s="4" t="s">
        <v>374</v>
      </c>
      <c r="B8" s="5" t="n">
        <v>345780</v>
      </c>
      <c r="C8" s="5" t="n">
        <v>345368</v>
      </c>
    </row>
    <row r="9" spans="1:3">
      <c r="A9" s="4" t="s">
        <v>376</v>
      </c>
    </row>
    <row r="10" spans="1:3">
      <c r="A10" s="3" t="s">
        <v>345</v>
      </c>
    </row>
    <row r="11" spans="1:3">
      <c r="A11" s="4" t="s">
        <v>374</v>
      </c>
      <c r="B11" s="5" t="n">
        <v>3279</v>
      </c>
      <c r="C11" s="5" t="n">
        <v>3276</v>
      </c>
    </row>
    <row r="12" spans="1:3">
      <c r="A12" s="4" t="s">
        <v>377</v>
      </c>
    </row>
    <row r="13" spans="1:3">
      <c r="A13" s="3" t="s">
        <v>345</v>
      </c>
    </row>
    <row r="14" spans="1:3">
      <c r="A14" s="4" t="s">
        <v>374</v>
      </c>
      <c r="B14" s="7" t="n">
        <v>1192253</v>
      </c>
      <c r="C14" s="7" t="n">
        <v>1196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80"/>
    <col customWidth="1" max="8" min="8" width="39"/>
    <col customWidth="1" max="9" min="9" width="59"/>
    <col customWidth="1" max="10" min="10" width="35"/>
  </cols>
  <sheetData>
    <row r="1" spans="1:10">
      <c r="A1" s="1" t="s">
        <v>103</v>
      </c>
      <c r="B1" s="2" t="s">
        <v>104</v>
      </c>
      <c r="C1" s="2" t="s">
        <v>105</v>
      </c>
      <c r="D1" s="2" t="s">
        <v>106</v>
      </c>
      <c r="E1" s="2" t="s">
        <v>107</v>
      </c>
      <c r="F1" s="2" t="s">
        <v>108</v>
      </c>
      <c r="G1" s="2" t="s">
        <v>109</v>
      </c>
      <c r="H1" s="2" t="s">
        <v>110</v>
      </c>
      <c r="I1" s="2" t="s">
        <v>111</v>
      </c>
      <c r="J1" s="2" t="s">
        <v>112</v>
      </c>
    </row>
    <row r="2" spans="1:10">
      <c r="A2" s="4" t="s">
        <v>113</v>
      </c>
      <c r="B2" s="7" t="n">
        <v>968790</v>
      </c>
      <c r="C2" s="7" t="n">
        <v>1198</v>
      </c>
      <c r="D2" s="7" t="n">
        <v>917192</v>
      </c>
      <c r="E2" s="7" t="n">
        <v>372596</v>
      </c>
      <c r="F2" s="7" t="n">
        <v>-35818</v>
      </c>
      <c r="G2" s="7" t="n">
        <v>1255168</v>
      </c>
      <c r="H2" s="7" t="n">
        <v>-286733</v>
      </c>
      <c r="I2" s="7" t="n">
        <v>968435</v>
      </c>
      <c r="J2" s="7" t="n">
        <v>355</v>
      </c>
    </row>
    <row r="3" spans="1:10">
      <c r="A3" s="4" t="s">
        <v>114</v>
      </c>
      <c r="B3" s="5" t="n">
        <v>-78</v>
      </c>
      <c r="E3" s="5" t="n">
        <v>-78</v>
      </c>
      <c r="G3" s="5" t="n">
        <v>-78</v>
      </c>
      <c r="I3" s="5" t="n">
        <v>-78</v>
      </c>
    </row>
    <row r="4" spans="1:10">
      <c r="A4" s="4" t="s">
        <v>115</v>
      </c>
      <c r="B4" s="5" t="n">
        <v>968712</v>
      </c>
      <c r="C4" s="5" t="n">
        <v>1198</v>
      </c>
      <c r="D4" s="5" t="n">
        <v>917192</v>
      </c>
      <c r="E4" s="5" t="n">
        <v>372518</v>
      </c>
      <c r="F4" s="5" t="n">
        <v>-35818</v>
      </c>
      <c r="G4" s="5" t="n">
        <v>1255090</v>
      </c>
      <c r="H4" s="5" t="n">
        <v>-286733</v>
      </c>
      <c r="I4" s="5" t="n">
        <v>968357</v>
      </c>
      <c r="J4" s="5" t="n">
        <v>355</v>
      </c>
    </row>
    <row r="5" spans="1:10">
      <c r="A5" s="4" t="s">
        <v>87</v>
      </c>
      <c r="B5" s="5" t="n">
        <v>26885</v>
      </c>
      <c r="E5" s="5" t="n">
        <v>26944</v>
      </c>
      <c r="G5" s="5" t="n">
        <v>26944</v>
      </c>
      <c r="I5" s="5" t="n">
        <v>26944</v>
      </c>
      <c r="J5" s="5" t="n">
        <v>-59</v>
      </c>
    </row>
    <row r="6" spans="1:10">
      <c r="A6" s="4" t="s">
        <v>116</v>
      </c>
      <c r="B6" s="5" t="n">
        <v>410</v>
      </c>
      <c r="E6" s="5" t="n">
        <v>410</v>
      </c>
      <c r="G6" s="5" t="n">
        <v>410</v>
      </c>
      <c r="I6" s="5" t="n">
        <v>410</v>
      </c>
    </row>
    <row r="7" spans="1:10">
      <c r="A7" s="4" t="s">
        <v>117</v>
      </c>
      <c r="B7" s="5" t="n">
        <v>942</v>
      </c>
      <c r="D7" s="5" t="n">
        <v>942</v>
      </c>
      <c r="G7" s="5" t="n">
        <v>942</v>
      </c>
      <c r="I7" s="5" t="n">
        <v>942</v>
      </c>
    </row>
    <row r="8" spans="1:10">
      <c r="A8" s="4" t="s">
        <v>118</v>
      </c>
      <c r="B8" s="5" t="n">
        <v>252</v>
      </c>
      <c r="D8" s="5" t="n">
        <v>252</v>
      </c>
      <c r="G8" s="5" t="n">
        <v>252</v>
      </c>
      <c r="I8" s="5" t="n">
        <v>252</v>
      </c>
    </row>
    <row r="9" spans="1:10">
      <c r="A9" s="4" t="s">
        <v>119</v>
      </c>
      <c r="B9" s="5" t="n">
        <v>593</v>
      </c>
      <c r="D9" s="5" t="n">
        <v>593</v>
      </c>
      <c r="G9" s="5" t="n">
        <v>593</v>
      </c>
      <c r="I9" s="5" t="n">
        <v>593</v>
      </c>
    </row>
    <row r="10" spans="1:10">
      <c r="A10" s="4" t="s">
        <v>120</v>
      </c>
      <c r="B10" s="5" t="n">
        <v>59</v>
      </c>
      <c r="D10" s="5" t="n">
        <v>59</v>
      </c>
      <c r="G10" s="5" t="n">
        <v>59</v>
      </c>
      <c r="I10" s="5" t="n">
        <v>59</v>
      </c>
    </row>
    <row r="11" spans="1:10">
      <c r="A11" s="4" t="s">
        <v>121</v>
      </c>
      <c r="B11" s="5" t="n">
        <v>326</v>
      </c>
      <c r="D11" s="5" t="n">
        <v>326</v>
      </c>
      <c r="G11" s="5" t="n">
        <v>326</v>
      </c>
      <c r="I11" s="5" t="n">
        <v>326</v>
      </c>
    </row>
    <row r="12" spans="1:10">
      <c r="A12" s="4" t="s">
        <v>122</v>
      </c>
      <c r="B12" s="5" t="n">
        <v>482</v>
      </c>
      <c r="C12" s="5" t="n">
        <v>1</v>
      </c>
      <c r="D12" s="5" t="n">
        <v>481</v>
      </c>
      <c r="G12" s="5" t="n">
        <v>482</v>
      </c>
      <c r="I12" s="5" t="n">
        <v>482</v>
      </c>
    </row>
    <row r="13" spans="1:10">
      <c r="A13" s="4" t="s">
        <v>123</v>
      </c>
      <c r="B13" s="5" t="n">
        <v>-5321</v>
      </c>
      <c r="F13" s="5" t="n">
        <v>-5307</v>
      </c>
      <c r="G13" s="5" t="n">
        <v>-5307</v>
      </c>
      <c r="I13" s="5" t="n">
        <v>-5307</v>
      </c>
      <c r="J13" s="5" t="n">
        <v>-14</v>
      </c>
    </row>
    <row r="14" spans="1:10">
      <c r="A14" s="4" t="s">
        <v>124</v>
      </c>
      <c r="B14" s="5" t="n">
        <v>1328</v>
      </c>
      <c r="F14" s="5" t="n">
        <v>1328</v>
      </c>
      <c r="G14" s="5" t="n">
        <v>1328</v>
      </c>
      <c r="I14" s="5" t="n">
        <v>1328</v>
      </c>
    </row>
    <row r="15" spans="1:10">
      <c r="A15" s="4" t="s">
        <v>125</v>
      </c>
      <c r="B15" s="7" t="n">
        <v>994668</v>
      </c>
      <c r="C15" s="7" t="n">
        <v>1199</v>
      </c>
      <c r="D15" s="7" t="n">
        <v>919845</v>
      </c>
      <c r="E15" s="7" t="n">
        <v>399872</v>
      </c>
      <c r="F15" s="7" t="n">
        <v>-39797</v>
      </c>
      <c r="G15" s="7" t="n">
        <v>1281119</v>
      </c>
      <c r="H15" s="7" t="n">
        <v>-286733</v>
      </c>
      <c r="I15" s="7" t="n">
        <v>994386</v>
      </c>
      <c r="J15" s="7" t="n">
        <v>2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s>
  <sheetData>
    <row r="1" spans="1:4">
      <c r="A1" s="1" t="s">
        <v>378</v>
      </c>
      <c r="B1" s="2" t="s">
        <v>379</v>
      </c>
      <c r="C1" s="2" t="s">
        <v>69</v>
      </c>
      <c r="D1" s="2" t="s">
        <v>276</v>
      </c>
    </row>
    <row r="2" spans="1:4">
      <c r="B2" s="2" t="s">
        <v>380</v>
      </c>
      <c r="C2" s="2" t="s">
        <v>381</v>
      </c>
      <c r="D2" s="2" t="s">
        <v>25</v>
      </c>
    </row>
    <row r="3" spans="1:4">
      <c r="A3" s="3" t="s">
        <v>345</v>
      </c>
    </row>
    <row r="4" spans="1:4">
      <c r="A4" s="4" t="s">
        <v>382</v>
      </c>
      <c r="C4" s="7" t="n">
        <v>856</v>
      </c>
    </row>
    <row r="5" spans="1:4">
      <c r="A5" s="4" t="s">
        <v>383</v>
      </c>
    </row>
    <row r="6" spans="1:4">
      <c r="A6" s="3" t="s">
        <v>345</v>
      </c>
    </row>
    <row r="7" spans="1:4">
      <c r="A7" s="4" t="s">
        <v>384</v>
      </c>
      <c r="C7" s="5" t="n">
        <v>186</v>
      </c>
    </row>
    <row r="8" spans="1:4">
      <c r="A8" s="4" t="s">
        <v>385</v>
      </c>
      <c r="C8" s="5" t="n">
        <v>102</v>
      </c>
    </row>
    <row r="9" spans="1:4">
      <c r="A9" s="4" t="s">
        <v>386</v>
      </c>
      <c r="C9" s="5" t="n">
        <v>58</v>
      </c>
    </row>
    <row r="10" spans="1:4">
      <c r="A10" s="4" t="s">
        <v>382</v>
      </c>
      <c r="C10" s="7" t="n">
        <v>800</v>
      </c>
    </row>
    <row r="11" spans="1:4">
      <c r="A11" s="4" t="s">
        <v>264</v>
      </c>
    </row>
    <row r="12" spans="1:4">
      <c r="A12" s="3" t="s">
        <v>345</v>
      </c>
    </row>
    <row r="13" spans="1:4">
      <c r="A13" s="4" t="s">
        <v>387</v>
      </c>
      <c r="B13" s="9" t="n">
        <v>3.2</v>
      </c>
    </row>
    <row r="14" spans="1:4">
      <c r="A14" s="4" t="s">
        <v>246</v>
      </c>
    </row>
    <row r="15" spans="1:4">
      <c r="A15" s="3" t="s">
        <v>345</v>
      </c>
    </row>
    <row r="16" spans="1:4">
      <c r="A16" s="4" t="s">
        <v>387</v>
      </c>
      <c r="B16" s="5" t="n">
        <v>1</v>
      </c>
    </row>
    <row r="17" spans="1:4">
      <c r="A17" s="4" t="s">
        <v>388</v>
      </c>
    </row>
    <row r="18" spans="1:4">
      <c r="A18" s="3" t="s">
        <v>345</v>
      </c>
    </row>
    <row r="19" spans="1:4">
      <c r="A19" s="4" t="s">
        <v>389</v>
      </c>
      <c r="B19" s="4" t="s">
        <v>390</v>
      </c>
      <c r="D19" s="4" t="s">
        <v>391</v>
      </c>
    </row>
    <row r="20" spans="1:4">
      <c r="A20" s="4" t="s">
        <v>392</v>
      </c>
      <c r="B20" s="4" t="s">
        <v>393</v>
      </c>
    </row>
    <row r="21" spans="1:4">
      <c r="A21" s="4" t="s">
        <v>394</v>
      </c>
    </row>
    <row r="22" spans="1:4">
      <c r="A22" s="3" t="s">
        <v>345</v>
      </c>
    </row>
    <row r="23" spans="1:4">
      <c r="A23" s="4" t="s">
        <v>389</v>
      </c>
      <c r="B23" s="4" t="s">
        <v>395</v>
      </c>
      <c r="D23" s="4" t="s">
        <v>396</v>
      </c>
    </row>
    <row r="24" spans="1:4">
      <c r="A24" s="4" t="s">
        <v>392</v>
      </c>
      <c r="B2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14"/>
  </cols>
  <sheetData>
    <row r="1" spans="1:4">
      <c r="A1" s="1" t="s">
        <v>398</v>
      </c>
      <c r="B1" s="2" t="s">
        <v>69</v>
      </c>
      <c r="C1" s="2" t="s">
        <v>1</v>
      </c>
    </row>
    <row r="2" spans="1:4">
      <c r="B2" s="2" t="s">
        <v>399</v>
      </c>
      <c r="C2" s="2" t="s">
        <v>355</v>
      </c>
      <c r="D2" s="2" t="s">
        <v>25</v>
      </c>
    </row>
    <row r="3" spans="1:4">
      <c r="A3" s="4" t="s">
        <v>400</v>
      </c>
    </row>
    <row r="4" spans="1:4">
      <c r="A4" s="3" t="s">
        <v>401</v>
      </c>
    </row>
    <row r="5" spans="1:4">
      <c r="A5" s="4" t="s">
        <v>402</v>
      </c>
      <c r="D5" s="4" t="s">
        <v>403</v>
      </c>
    </row>
    <row r="6" spans="1:4">
      <c r="A6" s="4" t="s">
        <v>404</v>
      </c>
      <c r="C6" s="4" t="s">
        <v>405</v>
      </c>
    </row>
    <row r="7" spans="1:4">
      <c r="A7" s="4" t="s">
        <v>406</v>
      </c>
      <c r="C7" s="4" t="s">
        <v>407</v>
      </c>
    </row>
    <row r="8" spans="1:4">
      <c r="A8" s="4" t="s">
        <v>408</v>
      </c>
      <c r="C8" s="7" t="n">
        <v>2840000</v>
      </c>
    </row>
    <row r="9" spans="1:4">
      <c r="A9" s="4" t="s">
        <v>409</v>
      </c>
    </row>
    <row r="10" spans="1:4">
      <c r="A10" s="3" t="s">
        <v>401</v>
      </c>
    </row>
    <row r="11" spans="1:4">
      <c r="A11" s="4" t="s">
        <v>402</v>
      </c>
      <c r="D11" s="4" t="s">
        <v>410</v>
      </c>
    </row>
    <row r="12" spans="1:4">
      <c r="A12" s="4" t="s">
        <v>404</v>
      </c>
      <c r="C12" s="4" t="s">
        <v>411</v>
      </c>
    </row>
    <row r="13" spans="1:4">
      <c r="A13" s="4" t="s">
        <v>406</v>
      </c>
      <c r="C13" s="4" t="s">
        <v>407</v>
      </c>
    </row>
    <row r="14" spans="1:4">
      <c r="A14" s="4" t="s">
        <v>412</v>
      </c>
      <c r="C14" s="7" t="n">
        <v>3021000</v>
      </c>
    </row>
    <row r="15" spans="1:4">
      <c r="A15" s="4" t="s">
        <v>413</v>
      </c>
    </row>
    <row r="16" spans="1:4">
      <c r="A16" s="3" t="s">
        <v>401</v>
      </c>
    </row>
    <row r="17" spans="1:4">
      <c r="A17" s="4" t="s">
        <v>414</v>
      </c>
      <c r="B17" s="5" t="n">
        <v>11</v>
      </c>
    </row>
    <row r="18" spans="1:4">
      <c r="A18" s="4" t="s">
        <v>415</v>
      </c>
      <c r="B18" s="7" t="n">
        <v>14000000</v>
      </c>
    </row>
    <row r="19" spans="1:4">
      <c r="A19" s="4" t="s">
        <v>416</v>
      </c>
    </row>
    <row r="20" spans="1:4">
      <c r="A20" s="3" t="s">
        <v>401</v>
      </c>
    </row>
    <row r="21" spans="1:4">
      <c r="A21" s="4" t="s">
        <v>415</v>
      </c>
      <c r="B21" s="7" t="n">
        <v>6000000</v>
      </c>
    </row>
    <row r="22" spans="1:4">
      <c r="A22" s="4" t="s">
        <v>417</v>
      </c>
      <c r="B22" s="5" t="n">
        <v>11</v>
      </c>
    </row>
    <row r="23" spans="1:4">
      <c r="A23" s="4" t="s">
        <v>418</v>
      </c>
      <c r="B23"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19</v>
      </c>
      <c r="B1" s="2" t="s">
        <v>69</v>
      </c>
      <c r="D1" s="2" t="s">
        <v>1</v>
      </c>
    </row>
    <row r="2" spans="1:7">
      <c r="B2" s="2" t="s">
        <v>2</v>
      </c>
      <c r="C2" s="2" t="s">
        <v>70</v>
      </c>
      <c r="D2" s="2" t="s">
        <v>2</v>
      </c>
      <c r="E2" s="2" t="s">
        <v>70</v>
      </c>
      <c r="F2" s="2" t="s">
        <v>258</v>
      </c>
      <c r="G2" s="2" t="s">
        <v>25</v>
      </c>
    </row>
    <row r="3" spans="1:7">
      <c r="A3" s="3" t="s">
        <v>420</v>
      </c>
    </row>
    <row r="4" spans="1:7">
      <c r="A4" s="4" t="s">
        <v>268</v>
      </c>
      <c r="B4" s="7" t="n">
        <v>399872</v>
      </c>
      <c r="D4" s="7" t="n">
        <v>399872</v>
      </c>
      <c r="G4" s="7" t="n">
        <v>372596</v>
      </c>
    </row>
    <row r="5" spans="1:7">
      <c r="A5" s="4" t="s">
        <v>421</v>
      </c>
      <c r="B5" s="5" t="n">
        <v>130067</v>
      </c>
      <c r="D5" s="5" t="n">
        <v>130067</v>
      </c>
      <c r="G5" s="5" t="n">
        <v>140980</v>
      </c>
    </row>
    <row r="6" spans="1:7">
      <c r="A6" s="4" t="s">
        <v>422</v>
      </c>
      <c r="B6" s="5" t="n">
        <v>673676</v>
      </c>
      <c r="D6" s="5" t="n">
        <v>673676</v>
      </c>
      <c r="G6" s="5" t="n">
        <v>604066</v>
      </c>
    </row>
    <row r="7" spans="1:7">
      <c r="A7" s="4" t="s">
        <v>423</v>
      </c>
      <c r="B7" s="5" t="n">
        <v>164043</v>
      </c>
      <c r="D7" s="5" t="n">
        <v>164043</v>
      </c>
      <c r="G7" s="5" t="n">
        <v>176609</v>
      </c>
    </row>
    <row r="8" spans="1:7">
      <c r="A8" s="4" t="s">
        <v>424</v>
      </c>
      <c r="B8" s="5" t="n">
        <v>6541</v>
      </c>
      <c r="D8" s="5" t="n">
        <v>6541</v>
      </c>
      <c r="G8" s="7" t="n">
        <v>45568</v>
      </c>
    </row>
    <row r="9" spans="1:7">
      <c r="A9" s="4" t="s">
        <v>425</v>
      </c>
      <c r="B9" s="5" t="n">
        <v>37418</v>
      </c>
      <c r="C9" s="7" t="n">
        <v>40300</v>
      </c>
      <c r="D9" s="7" t="n">
        <v>35551</v>
      </c>
      <c r="E9" s="7" t="n">
        <v>33117</v>
      </c>
    </row>
    <row r="10" spans="1:7">
      <c r="A10" s="4" t="s">
        <v>426</v>
      </c>
    </row>
    <row r="11" spans="1:7">
      <c r="A11" s="3" t="s">
        <v>420</v>
      </c>
    </row>
    <row r="12" spans="1:7">
      <c r="A12" s="4" t="s">
        <v>427</v>
      </c>
      <c r="D12" s="4" t="s">
        <v>428</v>
      </c>
    </row>
    <row r="13" spans="1:7">
      <c r="A13" s="4" t="s">
        <v>429</v>
      </c>
    </row>
    <row r="14" spans="1:7">
      <c r="A14" s="3" t="s">
        <v>420</v>
      </c>
    </row>
    <row r="15" spans="1:7">
      <c r="A15" s="4" t="s">
        <v>268</v>
      </c>
      <c r="F15" s="7" t="n">
        <v>-78</v>
      </c>
    </row>
    <row r="16" spans="1:7">
      <c r="A16" s="4" t="s">
        <v>421</v>
      </c>
      <c r="F16" s="5" t="n">
        <v>-141</v>
      </c>
    </row>
    <row r="17" spans="1:7">
      <c r="A17" s="4" t="s">
        <v>422</v>
      </c>
      <c r="F17" s="5" t="n">
        <v>11</v>
      </c>
    </row>
    <row r="18" spans="1:7">
      <c r="A18" s="4" t="s">
        <v>423</v>
      </c>
      <c r="F18" s="5" t="n">
        <v>-26</v>
      </c>
    </row>
    <row r="19" spans="1:7">
      <c r="A19" s="4" t="s">
        <v>430</v>
      </c>
      <c r="F19" s="5" t="n">
        <v>28</v>
      </c>
    </row>
    <row r="20" spans="1:7">
      <c r="A20" s="4" t="s">
        <v>424</v>
      </c>
      <c r="F20" s="7" t="n">
        <v>2</v>
      </c>
    </row>
    <row r="21" spans="1:7">
      <c r="A21" s="4" t="s">
        <v>425</v>
      </c>
      <c r="B21" s="7" t="n">
        <v>26</v>
      </c>
      <c r="D21" s="7" t="n">
        <v>39</v>
      </c>
    </row>
    <row r="22" spans="1:7">
      <c r="A22" s="4" t="s">
        <v>431</v>
      </c>
    </row>
    <row r="23" spans="1:7">
      <c r="A23" s="3" t="s">
        <v>420</v>
      </c>
    </row>
    <row r="24" spans="1:7">
      <c r="A24" s="4" t="s">
        <v>432</v>
      </c>
      <c r="D24" s="4" t="s">
        <v>433</v>
      </c>
    </row>
    <row r="25" spans="1:7">
      <c r="A25" s="4" t="s">
        <v>434</v>
      </c>
    </row>
    <row r="26" spans="1:7">
      <c r="A26" s="3" t="s">
        <v>420</v>
      </c>
    </row>
    <row r="27" spans="1:7">
      <c r="A27" s="4" t="s">
        <v>435</v>
      </c>
      <c r="D27" s="4" t="s">
        <v>436</v>
      </c>
    </row>
    <row r="28" spans="1:7">
      <c r="A28" s="4" t="s">
        <v>437</v>
      </c>
    </row>
    <row r="29" spans="1:7">
      <c r="A29" s="3" t="s">
        <v>420</v>
      </c>
    </row>
    <row r="30" spans="1:7">
      <c r="A30" s="4" t="s">
        <v>435</v>
      </c>
      <c r="D30" s="4" t="s">
        <v>438</v>
      </c>
    </row>
    <row r="31" spans="1:7">
      <c r="A31" s="4" t="s">
        <v>439</v>
      </c>
    </row>
    <row r="32" spans="1:7">
      <c r="A32" s="3" t="s">
        <v>420</v>
      </c>
    </row>
    <row r="33" spans="1:7">
      <c r="A33" s="4" t="s">
        <v>440</v>
      </c>
      <c r="D33" s="4" t="s">
        <v>441</v>
      </c>
    </row>
    <row r="34" spans="1:7">
      <c r="A34" s="4" t="s">
        <v>442</v>
      </c>
      <c r="D34" s="4" t="s">
        <v>443</v>
      </c>
    </row>
    <row r="35" spans="1:7">
      <c r="A35" s="4" t="s">
        <v>444</v>
      </c>
    </row>
    <row r="36" spans="1:7">
      <c r="A36" s="3" t="s">
        <v>420</v>
      </c>
    </row>
    <row r="37" spans="1:7">
      <c r="A37" s="4" t="s">
        <v>445</v>
      </c>
      <c r="B37" s="4" t="s">
        <v>446</v>
      </c>
      <c r="D37" s="4" t="s">
        <v>446</v>
      </c>
    </row>
    <row r="38" spans="1:7">
      <c r="A38" s="4" t="s">
        <v>447</v>
      </c>
    </row>
    <row r="39" spans="1:7">
      <c r="A39" s="3" t="s">
        <v>420</v>
      </c>
    </row>
    <row r="40" spans="1:7">
      <c r="A40" s="4" t="s">
        <v>445</v>
      </c>
      <c r="B40" s="4" t="s">
        <v>448</v>
      </c>
      <c r="D40" s="4" t="s">
        <v>4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9</v>
      </c>
      <c r="D1" s="2" t="s">
        <v>1</v>
      </c>
    </row>
    <row r="2" spans="1:5">
      <c r="B2" s="2" t="s">
        <v>2</v>
      </c>
      <c r="C2" s="2" t="s">
        <v>70</v>
      </c>
      <c r="D2" s="2" t="s">
        <v>2</v>
      </c>
      <c r="E2" s="2" t="s">
        <v>70</v>
      </c>
    </row>
    <row r="3" spans="1:5">
      <c r="A3" s="3" t="s">
        <v>420</v>
      </c>
    </row>
    <row r="4" spans="1:5">
      <c r="A4" s="4" t="s">
        <v>72</v>
      </c>
      <c r="B4" s="7" t="n">
        <v>561011</v>
      </c>
      <c r="C4" s="7" t="n">
        <v>544878</v>
      </c>
      <c r="D4" s="7" t="n">
        <v>1068835</v>
      </c>
      <c r="E4" s="7" t="n">
        <v>1021877</v>
      </c>
    </row>
    <row r="5" spans="1:5">
      <c r="A5" s="4" t="s">
        <v>431</v>
      </c>
    </row>
    <row r="6" spans="1:5">
      <c r="A6" s="3" t="s">
        <v>420</v>
      </c>
    </row>
    <row r="7" spans="1:5">
      <c r="A7" s="4" t="s">
        <v>72</v>
      </c>
      <c r="B7" s="5" t="n">
        <v>414263</v>
      </c>
      <c r="C7" s="5" t="n">
        <v>403026</v>
      </c>
      <c r="D7" s="5" t="n">
        <v>780555</v>
      </c>
      <c r="E7" s="5" t="n">
        <v>745331</v>
      </c>
    </row>
    <row r="8" spans="1:5">
      <c r="A8" s="4" t="s">
        <v>439</v>
      </c>
    </row>
    <row r="9" spans="1:5">
      <c r="A9" s="3" t="s">
        <v>420</v>
      </c>
    </row>
    <row r="10" spans="1:5">
      <c r="A10" s="4" t="s">
        <v>72</v>
      </c>
      <c r="B10" s="5" t="n">
        <v>146748</v>
      </c>
      <c r="C10" s="5" t="n">
        <v>141852</v>
      </c>
      <c r="D10" s="5" t="n">
        <v>288280</v>
      </c>
      <c r="E10" s="5" t="n">
        <v>276546</v>
      </c>
    </row>
    <row r="11" spans="1:5">
      <c r="A11" s="4" t="s">
        <v>450</v>
      </c>
    </row>
    <row r="12" spans="1:5">
      <c r="A12" s="3" t="s">
        <v>420</v>
      </c>
    </row>
    <row r="13" spans="1:5">
      <c r="A13" s="4" t="s">
        <v>451</v>
      </c>
      <c r="B13" s="5" t="n">
        <v>376222</v>
      </c>
      <c r="C13" s="5" t="n">
        <v>363872</v>
      </c>
      <c r="D13" s="5" t="n">
        <v>707067</v>
      </c>
      <c r="E13" s="5" t="n">
        <v>668886</v>
      </c>
    </row>
    <row r="14" spans="1:5">
      <c r="A14" s="4" t="s">
        <v>452</v>
      </c>
    </row>
    <row r="15" spans="1:5">
      <c r="A15" s="3" t="s">
        <v>420</v>
      </c>
    </row>
    <row r="16" spans="1:5">
      <c r="A16" s="4" t="s">
        <v>451</v>
      </c>
      <c r="B16" s="5" t="n">
        <v>35131</v>
      </c>
      <c r="C16" s="5" t="n">
        <v>35929</v>
      </c>
      <c r="D16" s="5" t="n">
        <v>67862</v>
      </c>
      <c r="E16" s="5" t="n">
        <v>70184</v>
      </c>
    </row>
    <row r="17" spans="1:5">
      <c r="A17" s="4" t="s">
        <v>453</v>
      </c>
    </row>
    <row r="18" spans="1:5">
      <c r="A18" s="3" t="s">
        <v>420</v>
      </c>
    </row>
    <row r="19" spans="1:5">
      <c r="A19" s="4" t="s">
        <v>451</v>
      </c>
      <c r="B19" s="5" t="n">
        <v>79397</v>
      </c>
      <c r="C19" s="5" t="n">
        <v>81354</v>
      </c>
      <c r="D19" s="5" t="n">
        <v>158956</v>
      </c>
      <c r="E19" s="5" t="n">
        <v>165695</v>
      </c>
    </row>
    <row r="20" spans="1:5">
      <c r="A20" s="4" t="s">
        <v>454</v>
      </c>
    </row>
    <row r="21" spans="1:5">
      <c r="A21" s="3" t="s">
        <v>420</v>
      </c>
    </row>
    <row r="22" spans="1:5">
      <c r="A22" s="4" t="s">
        <v>451</v>
      </c>
      <c r="B22" s="5" t="n">
        <v>67351</v>
      </c>
      <c r="C22" s="5" t="n">
        <v>60498</v>
      </c>
      <c r="D22" s="5" t="n">
        <v>129324</v>
      </c>
      <c r="E22" s="5" t="n">
        <v>110851</v>
      </c>
    </row>
    <row r="23" spans="1:5">
      <c r="A23" s="4" t="s">
        <v>100</v>
      </c>
    </row>
    <row r="24" spans="1:5">
      <c r="A24" s="3" t="s">
        <v>420</v>
      </c>
    </row>
    <row r="25" spans="1:5">
      <c r="A25" s="4" t="s">
        <v>451</v>
      </c>
      <c r="B25" s="5" t="n">
        <v>558101</v>
      </c>
      <c r="C25" s="5" t="n">
        <v>541653</v>
      </c>
      <c r="D25" s="5" t="n">
        <v>1063209</v>
      </c>
      <c r="E25" s="5" t="n">
        <v>1015616</v>
      </c>
    </row>
    <row r="26" spans="1:5">
      <c r="A26" s="4" t="s">
        <v>455</v>
      </c>
    </row>
    <row r="27" spans="1:5">
      <c r="A27" s="3" t="s">
        <v>420</v>
      </c>
    </row>
    <row r="28" spans="1:5">
      <c r="A28" s="4" t="s">
        <v>451</v>
      </c>
      <c r="B28" s="5" t="n">
        <v>411353</v>
      </c>
      <c r="C28" s="5" t="n">
        <v>399801</v>
      </c>
      <c r="D28" s="5" t="n">
        <v>774929</v>
      </c>
      <c r="E28" s="5" t="n">
        <v>739070</v>
      </c>
    </row>
    <row r="29" spans="1:5">
      <c r="A29" s="4" t="s">
        <v>102</v>
      </c>
    </row>
    <row r="30" spans="1:5">
      <c r="A30" s="3" t="s">
        <v>420</v>
      </c>
    </row>
    <row r="31" spans="1:5">
      <c r="A31" s="4" t="s">
        <v>451</v>
      </c>
      <c r="B31" s="5" t="n">
        <v>2910</v>
      </c>
      <c r="C31" s="5" t="n">
        <v>3225</v>
      </c>
      <c r="D31" s="5" t="n">
        <v>5626</v>
      </c>
      <c r="E31" s="5" t="n">
        <v>6261</v>
      </c>
    </row>
    <row r="32" spans="1:5">
      <c r="A32" s="4" t="s">
        <v>456</v>
      </c>
    </row>
    <row r="33" spans="1:5">
      <c r="A33" s="3" t="s">
        <v>420</v>
      </c>
    </row>
    <row r="34" spans="1:5">
      <c r="A34" s="4" t="s">
        <v>451</v>
      </c>
      <c r="B34" s="7" t="n">
        <v>2910</v>
      </c>
      <c r="C34" s="7" t="n">
        <v>3225</v>
      </c>
      <c r="D34" s="7" t="n">
        <v>5626</v>
      </c>
      <c r="E34" s="7" t="n">
        <v>62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7</v>
      </c>
      <c r="B1" s="2" t="s">
        <v>1</v>
      </c>
    </row>
    <row r="2" spans="1:5">
      <c r="B2" s="2" t="s">
        <v>2</v>
      </c>
      <c r="C2" s="2" t="s">
        <v>70</v>
      </c>
      <c r="D2" s="2" t="s">
        <v>25</v>
      </c>
      <c r="E2" s="2" t="s">
        <v>458</v>
      </c>
    </row>
    <row r="3" spans="1:5">
      <c r="A3" s="3" t="s">
        <v>459</v>
      </c>
    </row>
    <row r="4" spans="1:5">
      <c r="A4" s="4" t="s">
        <v>460</v>
      </c>
      <c r="B4" s="7" t="n">
        <v>51567</v>
      </c>
      <c r="C4" s="7" t="n">
        <v>69124</v>
      </c>
      <c r="D4" s="7" t="n">
        <v>54408</v>
      </c>
      <c r="E4" s="7" t="n">
        <v>64765</v>
      </c>
    </row>
    <row r="5" spans="1:5">
      <c r="A5" s="4" t="s">
        <v>461</v>
      </c>
      <c r="B5" s="5" t="n">
        <v>9137</v>
      </c>
      <c r="C5" s="5" t="n">
        <v>-866</v>
      </c>
    </row>
    <row r="6" spans="1:5">
      <c r="A6" s="4" t="s">
        <v>27</v>
      </c>
      <c r="B6" s="5" t="n">
        <v>51461</v>
      </c>
      <c r="D6" s="5" t="n">
        <v>54291</v>
      </c>
    </row>
    <row r="7" spans="1:5">
      <c r="A7" s="4" t="s">
        <v>462</v>
      </c>
    </row>
    <row r="8" spans="1:5">
      <c r="A8" s="3" t="s">
        <v>459</v>
      </c>
    </row>
    <row r="9" spans="1:5">
      <c r="A9" s="4" t="s">
        <v>461</v>
      </c>
      <c r="C9" s="5" t="n">
        <v>866</v>
      </c>
    </row>
    <row r="10" spans="1:5">
      <c r="A10" s="4" t="s">
        <v>463</v>
      </c>
    </row>
    <row r="11" spans="1:5">
      <c r="A11" s="3" t="s">
        <v>459</v>
      </c>
    </row>
    <row r="12" spans="1:5">
      <c r="A12" s="4" t="s">
        <v>461</v>
      </c>
      <c r="C12" s="5" t="n">
        <v>915</v>
      </c>
    </row>
    <row r="13" spans="1:5">
      <c r="A13" s="4" t="s">
        <v>335</v>
      </c>
    </row>
    <row r="14" spans="1:5">
      <c r="A14" s="3" t="s">
        <v>459</v>
      </c>
    </row>
    <row r="15" spans="1:5">
      <c r="A15" s="4" t="s">
        <v>460</v>
      </c>
      <c r="B15" s="7" t="n">
        <v>106</v>
      </c>
      <c r="D15" s="7" t="n">
        <v>117</v>
      </c>
    </row>
    <row r="16" spans="1:5">
      <c r="A16" s="4" t="s">
        <v>464</v>
      </c>
    </row>
    <row r="17" spans="1:5">
      <c r="A17" s="3" t="s">
        <v>459</v>
      </c>
    </row>
    <row r="18" spans="1:5">
      <c r="A18" s="4" t="s">
        <v>460</v>
      </c>
      <c r="C18" s="7" t="n">
        <v>106</v>
      </c>
      <c r="E18" s="7" t="n">
        <v>1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465</v>
      </c>
      <c r="B1" s="2" t="s">
        <v>466</v>
      </c>
      <c r="C1" s="2" t="s">
        <v>467</v>
      </c>
    </row>
    <row r="2" spans="1:3">
      <c r="A2" s="3" t="s">
        <v>468</v>
      </c>
    </row>
    <row r="3" spans="1:3">
      <c r="A3" s="4" t="s">
        <v>469</v>
      </c>
      <c r="B3" s="7" t="n">
        <v>500000</v>
      </c>
    </row>
    <row r="4" spans="1:3">
      <c r="A4" s="4" t="s">
        <v>470</v>
      </c>
    </row>
    <row r="5" spans="1:3">
      <c r="A5" s="3" t="s">
        <v>468</v>
      </c>
    </row>
    <row r="6" spans="1:3">
      <c r="A6" s="4" t="s">
        <v>471</v>
      </c>
      <c r="B6" s="4" t="s">
        <v>472</v>
      </c>
    </row>
    <row r="7" spans="1:3">
      <c r="A7" s="4" t="s">
        <v>473</v>
      </c>
      <c r="B7" s="7" t="n">
        <v>90000</v>
      </c>
    </row>
    <row r="8" spans="1:3">
      <c r="A8" s="4" t="s">
        <v>474</v>
      </c>
    </row>
    <row r="9" spans="1:3">
      <c r="A9" s="3" t="s">
        <v>468</v>
      </c>
    </row>
    <row r="10" spans="1:3">
      <c r="A10" s="4" t="s">
        <v>473</v>
      </c>
      <c r="B10" s="7" t="n">
        <v>400000</v>
      </c>
    </row>
    <row r="11" spans="1:3">
      <c r="A11" s="4" t="s">
        <v>356</v>
      </c>
    </row>
    <row r="12" spans="1:3">
      <c r="A12" s="3" t="s">
        <v>468</v>
      </c>
    </row>
    <row r="13" spans="1:3">
      <c r="A13" s="4" t="s">
        <v>475</v>
      </c>
      <c r="B13" s="4" t="s">
        <v>476</v>
      </c>
    </row>
    <row r="14" spans="1:3">
      <c r="A14" s="4" t="s">
        <v>471</v>
      </c>
      <c r="B14" s="4" t="s">
        <v>477</v>
      </c>
    </row>
    <row r="15" spans="1:3">
      <c r="A15" s="4" t="s">
        <v>478</v>
      </c>
    </row>
    <row r="16" spans="1:3">
      <c r="A16" s="3" t="s">
        <v>468</v>
      </c>
    </row>
    <row r="17" spans="1:3">
      <c r="A17" s="4" t="s">
        <v>414</v>
      </c>
      <c r="C17" s="5" t="n">
        <v>16</v>
      </c>
    </row>
    <row r="18" spans="1:3">
      <c r="A18" s="4" t="s">
        <v>415</v>
      </c>
      <c r="C18" s="7" t="n">
        <v>18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0</v>
      </c>
    </row>
    <row r="3" spans="1:3">
      <c r="A3" s="3" t="s">
        <v>127</v>
      </c>
    </row>
    <row r="4" spans="1:3">
      <c r="A4" s="4" t="s">
        <v>87</v>
      </c>
      <c r="B4" s="7" t="n">
        <v>26885</v>
      </c>
      <c r="C4" s="7" t="n">
        <v>20299</v>
      </c>
    </row>
    <row r="5" spans="1:3">
      <c r="A5" s="3" t="s">
        <v>128</v>
      </c>
    </row>
    <row r="6" spans="1:3">
      <c r="A6" s="4" t="s">
        <v>129</v>
      </c>
      <c r="B6" s="5" t="n">
        <v>40812</v>
      </c>
      <c r="C6" s="5" t="n">
        <v>41825</v>
      </c>
    </row>
    <row r="7" spans="1:3">
      <c r="A7" s="4" t="s">
        <v>130</v>
      </c>
      <c r="B7" s="5" t="n">
        <v>2766</v>
      </c>
      <c r="C7" s="5" t="n">
        <v>2459</v>
      </c>
    </row>
    <row r="8" spans="1:3">
      <c r="A8" s="4" t="s">
        <v>131</v>
      </c>
      <c r="B8" s="5" t="n">
        <v>304</v>
      </c>
      <c r="C8" s="5" t="n">
        <v>419</v>
      </c>
    </row>
    <row r="9" spans="1:3">
      <c r="A9" s="4" t="s">
        <v>132</v>
      </c>
      <c r="B9" s="5" t="n">
        <v>1443</v>
      </c>
      <c r="C9" s="5" t="n">
        <v>1713</v>
      </c>
    </row>
    <row r="10" spans="1:3">
      <c r="A10" s="4" t="s">
        <v>133</v>
      </c>
      <c r="B10" s="5" t="n">
        <v>1155</v>
      </c>
      <c r="C10" s="5" t="n">
        <v>2915</v>
      </c>
    </row>
    <row r="11" spans="1:3">
      <c r="A11" s="4" t="s">
        <v>134</v>
      </c>
      <c r="B11" s="5" t="n">
        <v>-301</v>
      </c>
      <c r="C11" s="5" t="n">
        <v>-226</v>
      </c>
    </row>
    <row r="12" spans="1:3">
      <c r="A12" s="4" t="s">
        <v>135</v>
      </c>
      <c r="B12" s="5" t="n">
        <v>24</v>
      </c>
      <c r="C12" s="5" t="n">
        <v>528</v>
      </c>
    </row>
    <row r="13" spans="1:3">
      <c r="A13" s="4" t="s">
        <v>136</v>
      </c>
      <c r="B13" s="5" t="n">
        <v>365</v>
      </c>
      <c r="C13" s="5" t="n">
        <v>3265</v>
      </c>
    </row>
    <row r="14" spans="1:3">
      <c r="A14" s="4" t="s">
        <v>117</v>
      </c>
      <c r="B14" s="5" t="n">
        <v>942</v>
      </c>
      <c r="C14" s="5" t="n">
        <v>3222</v>
      </c>
    </row>
    <row r="15" spans="1:3">
      <c r="A15" s="4" t="s">
        <v>118</v>
      </c>
      <c r="B15" s="5" t="n">
        <v>252</v>
      </c>
    </row>
    <row r="16" spans="1:3">
      <c r="A16" s="4" t="s">
        <v>119</v>
      </c>
      <c r="B16" s="5" t="n">
        <v>593</v>
      </c>
    </row>
    <row r="17" spans="1:3">
      <c r="A17" s="4" t="s">
        <v>120</v>
      </c>
      <c r="B17" s="5" t="n">
        <v>59</v>
      </c>
    </row>
    <row r="18" spans="1:3">
      <c r="A18" s="3" t="s">
        <v>137</v>
      </c>
    </row>
    <row r="19" spans="1:3">
      <c r="A19" s="4" t="s">
        <v>138</v>
      </c>
      <c r="B19" s="5" t="n">
        <v>8791</v>
      </c>
      <c r="C19" s="5" t="n">
        <v>20823</v>
      </c>
    </row>
    <row r="20" spans="1:3">
      <c r="A20" s="4" t="s">
        <v>139</v>
      </c>
      <c r="B20" s="5" t="n">
        <v>-68741</v>
      </c>
      <c r="C20" s="5" t="n">
        <v>-5328</v>
      </c>
    </row>
    <row r="21" spans="1:3">
      <c r="A21" s="4" t="s">
        <v>140</v>
      </c>
      <c r="B21" s="5" t="n">
        <v>-9137</v>
      </c>
      <c r="C21" s="5" t="n">
        <v>866</v>
      </c>
    </row>
    <row r="22" spans="1:3">
      <c r="A22" s="4" t="s">
        <v>141</v>
      </c>
      <c r="B22" s="5" t="n">
        <v>-29220</v>
      </c>
      <c r="C22" s="5" t="n">
        <v>-40462</v>
      </c>
    </row>
    <row r="23" spans="1:3">
      <c r="A23" s="4" t="s">
        <v>142</v>
      </c>
      <c r="B23" s="5" t="n">
        <v>-23008</v>
      </c>
      <c r="C23" s="5" t="n">
        <v>52318</v>
      </c>
    </row>
    <row r="24" spans="1:3">
      <c r="A24" s="3" t="s">
        <v>143</v>
      </c>
    </row>
    <row r="25" spans="1:3">
      <c r="A25" s="4" t="s">
        <v>144</v>
      </c>
      <c r="B25" s="5" t="n">
        <v>-21325</v>
      </c>
      <c r="C25" s="5" t="n">
        <v>-70547</v>
      </c>
    </row>
    <row r="26" spans="1:3">
      <c r="A26" s="4" t="s">
        <v>145</v>
      </c>
      <c r="B26" s="5" t="n">
        <v>-44406</v>
      </c>
      <c r="C26" s="5" t="n">
        <v>-30854</v>
      </c>
    </row>
    <row r="27" spans="1:3">
      <c r="A27" s="4" t="s">
        <v>146</v>
      </c>
      <c r="B27" s="5" t="n">
        <v>21</v>
      </c>
      <c r="C27" s="5" t="n">
        <v>5</v>
      </c>
    </row>
    <row r="28" spans="1:3">
      <c r="A28" s="4" t="s">
        <v>147</v>
      </c>
      <c r="B28" s="5" t="n">
        <v>-65710</v>
      </c>
      <c r="C28" s="5" t="n">
        <v>-101396</v>
      </c>
    </row>
    <row r="29" spans="1:3">
      <c r="A29" s="3" t="s">
        <v>148</v>
      </c>
    </row>
    <row r="30" spans="1:3">
      <c r="A30" s="4" t="s">
        <v>149</v>
      </c>
      <c r="B30" s="5" t="n">
        <v>-26062</v>
      </c>
      <c r="C30" s="5" t="n">
        <v>-76978</v>
      </c>
    </row>
    <row r="31" spans="1:3">
      <c r="A31" s="4" t="s">
        <v>150</v>
      </c>
      <c r="B31" s="5" t="n">
        <v>112293</v>
      </c>
      <c r="C31" s="5" t="n">
        <v>128140</v>
      </c>
    </row>
    <row r="32" spans="1:3">
      <c r="A32" s="4" t="s">
        <v>122</v>
      </c>
      <c r="B32" s="5" t="n">
        <v>482</v>
      </c>
      <c r="C32" s="5" t="n">
        <v>67</v>
      </c>
    </row>
    <row r="33" spans="1:3">
      <c r="A33" s="4" t="s">
        <v>151</v>
      </c>
      <c r="B33" s="5" t="n">
        <v>-56</v>
      </c>
    </row>
    <row r="34" spans="1:3">
      <c r="A34" s="4" t="s">
        <v>152</v>
      </c>
      <c r="B34" s="5" t="n">
        <v>86657</v>
      </c>
      <c r="C34" s="5" t="n">
        <v>51229</v>
      </c>
    </row>
    <row r="35" spans="1:3">
      <c r="A35" s="4" t="s">
        <v>153</v>
      </c>
      <c r="B35" s="5" t="n">
        <v>-780</v>
      </c>
      <c r="C35" s="5" t="n">
        <v>2208</v>
      </c>
    </row>
    <row r="36" spans="1:3">
      <c r="A36" s="4" t="s">
        <v>154</v>
      </c>
      <c r="B36" s="5" t="n">
        <v>-2841</v>
      </c>
      <c r="C36" s="5" t="n">
        <v>4359</v>
      </c>
    </row>
    <row r="37" spans="1:3">
      <c r="A37" s="4" t="s">
        <v>155</v>
      </c>
      <c r="B37" s="5" t="n">
        <v>54408</v>
      </c>
      <c r="C37" s="5" t="n">
        <v>64765</v>
      </c>
    </row>
    <row r="38" spans="1:3">
      <c r="A38" s="4" t="s">
        <v>156</v>
      </c>
      <c r="B38" s="5" t="n">
        <v>51567</v>
      </c>
      <c r="C38" s="5" t="n">
        <v>69124</v>
      </c>
    </row>
    <row r="39" spans="1:3">
      <c r="A39" s="3" t="s">
        <v>157</v>
      </c>
    </row>
    <row r="40" spans="1:3">
      <c r="A40" s="4" t="s">
        <v>158</v>
      </c>
      <c r="B40" s="5" t="n">
        <v>49489</v>
      </c>
      <c r="C40" s="5" t="n">
        <v>34770</v>
      </c>
    </row>
    <row r="41" spans="1:3">
      <c r="A41" s="4" t="s">
        <v>159</v>
      </c>
      <c r="B41" s="7" t="n">
        <v>46617</v>
      </c>
      <c r="C41" s="7" t="n">
        <v>49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02:16Z</dcterms:created>
  <dcterms:modified xmlns:dcterms="http://purl.org/dc/terms/" xmlns:xsi="http://www.w3.org/2001/XMLSchema-instance" xsi:type="dcterms:W3CDTF">2018-08-09T09:02:16Z</dcterms:modified>
</cp:coreProperties>
</file>